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STATEMENTS OF CHANGES IN PARTIC"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roperty, Buildings and Equipme" sheetId="8" state="visible" r:id="rId8"/>
    <sheet xmlns:r="http://schemas.openxmlformats.org/officeDocument/2006/relationships" name="Leases" sheetId="9" state="visible" r:id="rId9"/>
    <sheet xmlns:r="http://schemas.openxmlformats.org/officeDocument/2006/relationships" name="Contingency" sheetId="10" state="visible" r:id="rId10"/>
    <sheet xmlns:r="http://schemas.openxmlformats.org/officeDocument/2006/relationships" name="Retirement Plan" sheetId="11" state="visible" r:id="rId11"/>
    <sheet xmlns:r="http://schemas.openxmlformats.org/officeDocument/2006/relationships" name="Rental Pool Operations" sheetId="12" state="visible" r:id="rId12"/>
    <sheet xmlns:r="http://schemas.openxmlformats.org/officeDocument/2006/relationships" name="Other Related Party Transaction" sheetId="13" state="visible" r:id="rId13"/>
    <sheet xmlns:r="http://schemas.openxmlformats.org/officeDocument/2006/relationships" name="Paycheck Protection Program Loa" sheetId="14" state="visible" r:id="rId14"/>
    <sheet xmlns:r="http://schemas.openxmlformats.org/officeDocument/2006/relationships" name="Note Payable" sheetId="15" state="visible" r:id="rId15"/>
    <sheet xmlns:r="http://schemas.openxmlformats.org/officeDocument/2006/relationships" name="Unaudited 2021 Quarterly Financ" sheetId="16" state="visible" r:id="rId16"/>
    <sheet xmlns:r="http://schemas.openxmlformats.org/officeDocument/2006/relationships" name="Subsequent Events" sheetId="17" state="visible" r:id="rId17"/>
    <sheet xmlns:r="http://schemas.openxmlformats.org/officeDocument/2006/relationships" name="Land Development and Sale Contr" sheetId="18" state="visible" r:id="rId18"/>
    <sheet xmlns:r="http://schemas.openxmlformats.org/officeDocument/2006/relationships" name="Nature of the Rental Pool Leas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Buildings and Equip_2" sheetId="22" state="visible" r:id="rId22"/>
    <sheet xmlns:r="http://schemas.openxmlformats.org/officeDocument/2006/relationships" name="Leases (Tables)" sheetId="23" state="visible" r:id="rId23"/>
    <sheet xmlns:r="http://schemas.openxmlformats.org/officeDocument/2006/relationships" name="Rental Pool Operations (Tables)" sheetId="24" state="visible" r:id="rId24"/>
    <sheet xmlns:r="http://schemas.openxmlformats.org/officeDocument/2006/relationships" name="Unaudited 2021 Quarterly Fina_2"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operty, Buildings and Equip_3" sheetId="31" state="visible" r:id="rId31"/>
    <sheet xmlns:r="http://schemas.openxmlformats.org/officeDocument/2006/relationships" name="Property, Buildings and Equip_4" sheetId="32" state="visible" r:id="rId32"/>
    <sheet xmlns:r="http://schemas.openxmlformats.org/officeDocument/2006/relationships" name="Leases (Details)" sheetId="33" state="visible" r:id="rId33"/>
    <sheet xmlns:r="http://schemas.openxmlformats.org/officeDocument/2006/relationships" name="Leases - Future minimum lease p" sheetId="34" state="visible" r:id="rId34"/>
    <sheet xmlns:r="http://schemas.openxmlformats.org/officeDocument/2006/relationships" name="Leases - Additional information" sheetId="35" state="visible" r:id="rId35"/>
    <sheet xmlns:r="http://schemas.openxmlformats.org/officeDocument/2006/relationships" name="Contingency (Details)" sheetId="36" state="visible" r:id="rId36"/>
    <sheet xmlns:r="http://schemas.openxmlformats.org/officeDocument/2006/relationships" name="Retirement Plan (Details)" sheetId="37" state="visible" r:id="rId37"/>
    <sheet xmlns:r="http://schemas.openxmlformats.org/officeDocument/2006/relationships" name="Rental Pool Operations (Details" sheetId="38" state="visible" r:id="rId38"/>
    <sheet xmlns:r="http://schemas.openxmlformats.org/officeDocument/2006/relationships" name="Rental Pool Operations - Future" sheetId="39" state="visible" r:id="rId39"/>
    <sheet xmlns:r="http://schemas.openxmlformats.org/officeDocument/2006/relationships" name="Other Related Party Transacti_2" sheetId="40" state="visible" r:id="rId40"/>
    <sheet xmlns:r="http://schemas.openxmlformats.org/officeDocument/2006/relationships" name="Paycheck Protection Program L_2" sheetId="41" state="visible" r:id="rId41"/>
    <sheet xmlns:r="http://schemas.openxmlformats.org/officeDocument/2006/relationships" name="Note Payable - Narrative (Detai" sheetId="42" state="visible" r:id="rId42"/>
    <sheet xmlns:r="http://schemas.openxmlformats.org/officeDocument/2006/relationships" name="Unaudited 2021 Quarterly Fina_3" sheetId="43" state="visible" r:id="rId43"/>
    <sheet xmlns:r="http://schemas.openxmlformats.org/officeDocument/2006/relationships" name="Unaudited 2021 Quarterly Fina_4" sheetId="44" state="visible" r:id="rId44"/>
    <sheet xmlns:r="http://schemas.openxmlformats.org/officeDocument/2006/relationships" name="Land Development and Sale Con_2" sheetId="45" state="visible" r:id="rId45"/>
    <sheet xmlns:r="http://schemas.openxmlformats.org/officeDocument/2006/relationships" name="Nature of the Rental Pool Lea_2" sheetId="46" state="visible" r:id="rId4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34" customWidth="1" min="2" max="2"/>
  </cols>
  <sheetData>
    <row r="1">
      <c r="A1" s="1" t="inlineStr">
        <is>
          <t>Document And Entity Information</t>
        </is>
      </c>
      <c r="B1" s="2" t="inlineStr">
        <is>
          <t>12 Months Ended</t>
        </is>
      </c>
    </row>
    <row r="2">
      <c r="B2" s="2" t="inlineStr">
        <is>
          <t>Dec. 31, 2021USD ($)shares</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333-147447</t>
        </is>
      </c>
    </row>
    <row r="9">
      <c r="A9" s="4" t="inlineStr">
        <is>
          <t>Entity Registrant Name</t>
        </is>
      </c>
      <c r="B9" s="4" t="inlineStr">
        <is>
          <t>SALAMANDER INNISBROOK, LLC</t>
        </is>
      </c>
    </row>
    <row r="10">
      <c r="A10" s="4" t="inlineStr">
        <is>
          <t>Entity Address, State or Province</t>
        </is>
      </c>
      <c r="B10" s="4" t="inlineStr">
        <is>
          <t>FL</t>
        </is>
      </c>
    </row>
    <row r="11">
      <c r="A11" s="4" t="inlineStr">
        <is>
          <t>Entity Tax Identification Number</t>
        </is>
      </c>
      <c r="B11" s="4" t="inlineStr">
        <is>
          <t>26-0442888</t>
        </is>
      </c>
    </row>
    <row r="12">
      <c r="A12" s="4" t="inlineStr">
        <is>
          <t>Entity Address, Address Line One</t>
        </is>
      </c>
      <c r="B12" s="4" t="inlineStr">
        <is>
          <t>36750 US Highway 19 North</t>
        </is>
      </c>
    </row>
    <row r="13">
      <c r="A13" s="4" t="inlineStr">
        <is>
          <t>Entity Incorporation, State or Country Code</t>
        </is>
      </c>
      <c r="B13" s="4" t="inlineStr">
        <is>
          <t>FL</t>
        </is>
      </c>
    </row>
    <row r="14">
      <c r="A14" s="4" t="inlineStr">
        <is>
          <t>Entity Address, Postal Zip Code</t>
        </is>
      </c>
      <c r="B14" s="4" t="inlineStr">
        <is>
          <t>34684</t>
        </is>
      </c>
    </row>
    <row r="15">
      <c r="A15" s="4" t="inlineStr">
        <is>
          <t>Entity Address, City or Town</t>
        </is>
      </c>
      <c r="B15" s="4" t="inlineStr">
        <is>
          <t>Palm Harbor</t>
        </is>
      </c>
    </row>
    <row r="16">
      <c r="A16" s="4" t="inlineStr">
        <is>
          <t>City Area Code</t>
        </is>
      </c>
      <c r="B16" s="4" t="inlineStr">
        <is>
          <t>727</t>
        </is>
      </c>
    </row>
    <row r="17">
      <c r="A17" s="4" t="inlineStr">
        <is>
          <t>Local Phone Number</t>
        </is>
      </c>
      <c r="B17" s="4" t="inlineStr">
        <is>
          <t>942-2000</t>
        </is>
      </c>
    </row>
    <row r="18">
      <c r="A18" s="4" t="inlineStr">
        <is>
          <t>Title of 12(g) Security</t>
        </is>
      </c>
      <c r="B18" s="4" t="inlineStr">
        <is>
          <t>246 Condominium Rental Pool Units</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true</t>
        </is>
      </c>
    </row>
    <row r="26">
      <c r="A26" s="4" t="inlineStr">
        <is>
          <t>Entity Shell Company</t>
        </is>
      </c>
      <c r="B26" s="4" t="inlineStr">
        <is>
          <t>false</t>
        </is>
      </c>
    </row>
    <row r="27">
      <c r="A27" s="4" t="inlineStr">
        <is>
          <t>Entity Public Float | $</t>
        </is>
      </c>
      <c r="B27" s="5" t="n">
        <v>0</v>
      </c>
    </row>
    <row r="28">
      <c r="A28" s="4" t="inlineStr">
        <is>
          <t>Entity Common Stock, Shares Outstanding | shares</t>
        </is>
      </c>
      <c r="B28" s="6" t="n">
        <v>0</v>
      </c>
    </row>
    <row r="29">
      <c r="A29" s="4" t="inlineStr">
        <is>
          <t>Entity Central Index Key</t>
        </is>
      </c>
      <c r="B29" s="4" t="inlineStr">
        <is>
          <t>0001418372</t>
        </is>
      </c>
    </row>
    <row r="30">
      <c r="A30" s="4" t="inlineStr">
        <is>
          <t>Amendment Flag</t>
        </is>
      </c>
      <c r="B30" s="4" t="inlineStr">
        <is>
          <t>false</t>
        </is>
      </c>
    </row>
    <row r="31">
      <c r="A31" s="4" t="inlineStr">
        <is>
          <t>Document Fiscal Period Focus</t>
        </is>
      </c>
      <c r="B31" s="4" t="inlineStr">
        <is>
          <t>FY</t>
        </is>
      </c>
    </row>
    <row r="32">
      <c r="A32" s="4" t="inlineStr">
        <is>
          <t>Current Fiscal Year End Date</t>
        </is>
      </c>
      <c r="B32" s="4" t="inlineStr">
        <is>
          <t>--12-31</t>
        </is>
      </c>
    </row>
    <row r="33">
      <c r="A33" s="4" t="inlineStr">
        <is>
          <t>Document Fiscal Year Focus</t>
        </is>
      </c>
      <c r="B33" s="4" t="inlineStr">
        <is>
          <t>2021</t>
        </is>
      </c>
    </row>
    <row r="34">
      <c r="A34" s="4" t="inlineStr">
        <is>
          <t>Auditor Name</t>
        </is>
      </c>
      <c r="B34" s="4" t="inlineStr">
        <is>
          <t>Cherry Bekaert LLP</t>
        </is>
      </c>
    </row>
    <row r="35">
      <c r="A35" s="4" t="inlineStr">
        <is>
          <t>Auditor Firm ID</t>
        </is>
      </c>
      <c r="B35" s="4" t="inlineStr">
        <is>
          <t>677</t>
        </is>
      </c>
    </row>
    <row r="36">
      <c r="A36" s="4" t="inlineStr">
        <is>
          <t>Auditor Location</t>
        </is>
      </c>
      <c r="B36" s="4" t="inlineStr">
        <is>
          <t>Tampa,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ntingency</t>
        </is>
      </c>
      <c r="B1" s="2" t="inlineStr">
        <is>
          <t>12 Months Ended</t>
        </is>
      </c>
    </row>
    <row r="2">
      <c r="B2" s="2" t="inlineStr">
        <is>
          <t>Dec. 31, 2021</t>
        </is>
      </c>
    </row>
    <row r="3">
      <c r="A3" s="3" t="inlineStr">
        <is>
          <t>Contingency</t>
        </is>
      </c>
    </row>
    <row r="4">
      <c r="A4" s="4" t="inlineStr">
        <is>
          <t>Contingency</t>
        </is>
      </c>
      <c r="B4" s="4" t="inlineStr">
        <is>
          <t>5. Contingency We are currently involved in certain litigation arising from an Agri-credit construction contract we entered (as agent for and on behalf of the Rental Pool participants) with AMH Construction, Inc. (“AMH”) in the amount of $3,420,670. The renovation was performed as a “Turn-Key” project with each Participating Owner paying their respective share of the total costs. We, and the Lessors' Advisory Committee of the Rental Pool (“LAC”), jointly supervised the renovation. On January 23, 2019, we terminated the contract with AMH for breach of contract, including AMH's failure to complete the renovation work in accordance with the contract schedule. On April 18, 2019, we served a demand letter to AMH asserting damages of $4,423,070 for the additional costs incurred by the Participating Owners and return of deposits made for work that was not performed. On August 30, 2019, we filed a lawsuit in Pinellas County, Florida against AMH seeking damages for breach of contract in the amount of $4,423,070 plus attorney fees and other costs of approximately $364,400 in 2019. On October 31, 2019, AMH filed a response to our suit including a counterclaim in the amount of $890,751. AMH alleges in its counterclaim that it was not compensated for work performed. In March 2020, Pinellas County suspended all hearings until further notice due to the COVID-19 pandemic. Depositions are currently being conducted and we anticipate the case will go to mediation no later than the end of May 2022. Since it is not possible to predict the outcome of this litigation no effect has been given to any gain or loss that may result from its resolution i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6. Retirement Plan We sponsor a defined contribution retirement plan, which provides retirement benefits for all eligible employees. Employees must fulfill a 90 -day service requirement to be eligible to participate in this plan. We match one half of the first 6 % of the contributions of each employee. We made matching contributions of approximately $229,000 and $133,000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Pool Operations</t>
        </is>
      </c>
      <c r="B1" s="2" t="inlineStr">
        <is>
          <t>12 Months Ended</t>
        </is>
      </c>
    </row>
    <row r="2">
      <c r="B2" s="2" t="inlineStr">
        <is>
          <t>Dec. 31, 2021</t>
        </is>
      </c>
    </row>
    <row r="3">
      <c r="A3" s="3" t="inlineStr">
        <is>
          <t>Organization, Consolidation and Presentation of Financial Statements [Abstract]</t>
        </is>
      </c>
    </row>
    <row r="4">
      <c r="A4" s="4" t="inlineStr">
        <is>
          <t>Rental Pool Operations</t>
        </is>
      </c>
      <c r="B4" s="4" t="inlineStr">
        <is>
          <t>7. Rental Pool Operations In December 2013, we entered a Master Lease Agreement (“Agreement”) with the Rental Pool’s Lessors Advisory Committee (“LAC”). The Agreement commenced on January 1, 2014 for a period of ten years , replacing all lease agreements previously in existence. Under the Agreement, the Resort pays the Participant a quarterly distribution equal to 40% of the Adjusted Gross Revenues on the first $10 million, 45% between $10 million and $11 million, and 50% above $11 million. The Participants are also entitled to 35 nights in-season and complimentary gift certificates for golf and food &amp; beverage. Their guests will be entitled to the same privileges as the Participants when occupying the participant’s units. In 2021 and 2020, amounts available to Participants under the Agreement approximated $2,725,000 and $1,451,000 respectively , of which approximately $596,600 and $264,900 were owed as of December 31, 2021 and 2020. The balances owed, along with the incentives discussed in the following paragraph are reflected as a Rental Pool liability in our consolidated balance sheets. These amounts were paid in 2022 and 2021, respectively. On August 20, 2018, the Second Addendum to the Master Lease Agreement became effective. The addendum defined the Turn-Key renovation, the customization of certain units that did not require a full renovation, and provided for an incentive payment plan (“Incentive”) to be paid by us to the Participants. The Incentive provides for a quarterly payment to each participant, beginning on January 1, 2019 and ending on December 31, 2023, so long as the unit continues to participate in the Rental Pool. Incentive payments due as of December 31, 2021 and 2020 totaled $76,790 and $60,090, respectively, and are included in the Rental Pool liability in the accompanying consolidated balance sheets. The amounts were paid in 2022 and 2021, respectively. On July 2, 2019, the Third Addendum to the MLA became effective. The addendum provided with two options for funding of the cost overruns created by the default of AMH. The first option provided that we would fund the cost overruns in exchange for the Participating Owner’s dedication of their unit to the Rental Pool as evidenced by a Memorandum of Lease recorded against the title of such participant’s unit in the land records of Pinellas County. The second option provided an additional incentive payment equal to the cost overrun amount in the form of quarterly payments, adjusted annually, resulting in a reimbursement of 10% of the total amount in 2019, 15% in 2020, 20% in 2021, 25% in 2022, and the remainder in 2023. Participants choosing option 1 represented 192 units (233 doors) and Participants choosing option 2 represented 13 units (15 doors). For option 1, we paid Participants $3,146,363 in 2019, which amount is being amortized over the five-year term of the participants’ lease dedication beginning January 1, 2019 and ending on December 31, 2023. Amortization expense of this asset (the net amounts are reflected as Deferred Contract Costs in the accompanying consolidated balance sheets) in 2021 and 2020 approximated $927,300 and $794,600, respectively, and are included in depreciation and amortization expense. Below is a table outlining future amortization of deferred contract costs for the years ending December 31, ​ ​ ​ ​ ​ 2022 $ 924,593 2023 ​ 924,593 Total deferred construction costs ​ $ 1,849,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lated Party Transactions</t>
        </is>
      </c>
      <c r="B1" s="2" t="inlineStr">
        <is>
          <t>12 Months Ended</t>
        </is>
      </c>
    </row>
    <row r="2">
      <c r="B2" s="2" t="inlineStr">
        <is>
          <t>Dec. 31, 2021</t>
        </is>
      </c>
    </row>
    <row r="3">
      <c r="A3" s="4" t="inlineStr">
        <is>
          <t>Other Related Party Transactions</t>
        </is>
      </c>
      <c r="B3" s="4" t="inlineStr">
        <is>
          <t>8. Other Related Party Transactions We incurred management fees to Salamander Hospitality, LLC, an entity related to us by virtue of common ownership, of $1,019,921 and $661,708 in 2021 and 2020, respectively. These fees are included in general and administrative expenses in the accompanying consolidated statements of operations. At December 31, 2021 and 2020, we owed our affiliates approximately $494,000 and $1,780,000 , respectively. The differences between these amounts and the balances of the due to affiliates in our consolidated balance sheets arise from various affiliate receivables; none of which are significant. The affiliate receivables and payables are unsecured, non-interest bearing and are due on demand. Pursuant to terms of the Agreement, the Innisbrook Rental Pool Lease Operation reimbursed us approximately $181,000 and $153,000 in 2021 and 2020, respectively, for maintenance and housekeeping labor, use of the telephone lines and other supplies. These reimbursements are reflected as reductions of general and administrative expenses in the accompanying consolidated statements of operations. At December 31, 2021 and 2020 we were owed $110,304 and $132,075 respectively, from Innisbrook Condominium Association, a third party collectively owned by the condominium owners at Innisbrook. All three of the condominiums that we own participated in the Rental Pool under the Agreement in 2021 and 2020, in the same manner as all other Rental Pool participants.</t>
        </is>
      </c>
    </row>
    <row r="4">
      <c r="A4" s="4" t="inlineStr">
        <is>
          <t>Innisbrook Rental Pool Lease Operation [Member]</t>
        </is>
      </c>
    </row>
    <row r="5">
      <c r="A5" s="4" t="inlineStr">
        <is>
          <t>Other Related Party Transactions</t>
        </is>
      </c>
      <c r="B5" s="4" t="inlineStr">
        <is>
          <t>NOTE 3 - OTHER RELATED PARTY TRANSACTIONS Pursuant to the terms of the Master Lease Agreement, the Rental Pool paid the Company approximately $181,000 and $153,000 as reimbursement for maintenance and housekeeping labor, use of telephone lines, and other supplies during the years ended December 31, 2021 and 2020, respectively. At December 31, 2021 and 2020, no amounts were owed to the Company for such items. Salamander Innisbrook Condominium, LLC, a wholly owned subsidiary of Salamander Innisbrook, LLC, owns three condominiums. All three condominiums participate in the Rental Pool under the MLA in the same manner as other Rental Pool particip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s</t>
        </is>
      </c>
      <c r="B1" s="2" t="inlineStr">
        <is>
          <t>12 Months Ended</t>
        </is>
      </c>
    </row>
    <row r="2">
      <c r="B2" s="2" t="inlineStr">
        <is>
          <t>Dec. 31, 2021</t>
        </is>
      </c>
    </row>
    <row r="3">
      <c r="A3" s="3" t="inlineStr">
        <is>
          <t>Paycheck Protection Program Loan.</t>
        </is>
      </c>
    </row>
    <row r="4">
      <c r="A4" s="4" t="inlineStr">
        <is>
          <t>Paycheck Protection Program Loan</t>
        </is>
      </c>
      <c r="B4" s="4" t="inlineStr">
        <is>
          <t>9. Paycheck Protection Program Loans In April 2020, we received a Paycheck Protection Program loan ("PPP loan") of $3,394,500. At December 31, 2020, the loan had an interest rate of 1% and a term of 5 years , however, under the program, the loan, and related accrued interest, was eligible to be forgiven by the Small Business Administration (“SBA”) for costs we incurred for payroll, rent, utilities, and other allowable expenses in 2020. In June 2021, we received notice that the entire PPP loan had been forgiven by the SBA. As such, we recognized a gain on the forgiveness of debt in the amount of the indebtedness in our 2021 consolidated statement of operations. In June 2021, we received a second PPP loan of $2,000,000 that has an interest rate of 1% and a term of 5 years . The loan and related accrued interest, are eligible to be forgiven by the SBA assuming the proceeds are used for eligible costs (i.e. payroll, rent, utilities, and other allowable expenses). In 2021, we used the full amount received from the PPP loan for eligible expenses and expect to apply for forgiveness of such debt by the SBA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Payable</t>
        </is>
      </c>
      <c r="B4" s="4" t="inlineStr">
        <is>
          <t>10. Note Payable On March 28, 2017, we obtained a loan in the amount of fifteen million dollars ($15,000,000) from Truist Bank (formerly known as Branch Banking and Trust Company (“BB&amp;T”)). The loan, which has a balance of $10,899,876 (before consideration of unamortized deferred financing costs) at December 31, 2021, is being repaid over a five-year period in monthly installments of principal plus interest based on a 15 -year amortization schedule commencing on May 5, 2017, with the remaining unpaid balance due in full on April 5, 2022. On April 4, 2022, the loan maturity date was extended to July 5, 2022. Interest on this loan is being charged at the One Month LIBOR Rate plus two and one quarter percent 2.25% per annum adjusted monthly on the first day of each LIBOR interest period (2.44% as of December 31, 2021). The loan is collateralized by our real and personal property, the assignment and/or subordination of leases and our management agreement with an affiliate and guarantees by certain affiliates. On April 4, 2022, the loan maturity date was extended to July 5, 2022, and the rate of interest was modified to the adjusted term SOFR rate plus 2.30% per annum adjusted monthly. We are currently in negotiations with the lender to refinance the loan and anticipate being able to consummate a long-term refinanc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audited 2021 Quarterly Financial Information</t>
        </is>
      </c>
      <c r="B1" s="2" t="inlineStr">
        <is>
          <t>12 Months Ended</t>
        </is>
      </c>
    </row>
    <row r="2">
      <c r="B2" s="2" t="inlineStr">
        <is>
          <t>Dec. 31, 2021</t>
        </is>
      </c>
    </row>
    <row r="3">
      <c r="A3" s="3" t="inlineStr">
        <is>
          <t>Unaudited 2021 Quarterly Financial Information</t>
        </is>
      </c>
    </row>
    <row r="4">
      <c r="A4" s="4" t="inlineStr">
        <is>
          <t>Unaudited 2021 Quarterly Financial Information</t>
        </is>
      </c>
      <c r="B4" s="4" t="inlineStr">
        <is>
          <t>11. Unaudited 2021 Quarterly Financial Information The following tables show the unaudited quarterly financial information for the Company. ​ ​ ​ ​ ​ ​ ​ ​ ​ ​ ​ ​ ​ March 31, 2021 ​ June 30, 2021 ​ September 30, 2021 Assets ​ ​ (unaudited) ​ ​ (unaudited) ​ ​ (unaudited) Current assets: ​ ​ ​ ​ ​ ​ ​ ​ ​ Cash ​ $ 3,066,785 ​ $ 4,991,897 ​ $ 2,953,064 Accounts receivable, net ​ ​ 1,534,032 ​ ​ 1,388,712 ​ ​ 1,042,444 Inventories and supplies ​ ​ 861,977 ​ ​ 790,528 ​ ​ 712,743 Due from affiliates ​ ​ — ​ ​ — ​ ​ 23,919 Prepaid expenses and other current assets ​ ​ 922,418 ​ ​ 588,591 ​ ​ 1,069,685 Total current assets ​ ​ 6,385,212 ​ ​ 7,759,728 ​ ​ 5,801,855 ​ ​ ​ ​ ​ ​ ​ ​ ​ ​ Property, buildings and equipment, net ​ ​ 33,006,319 ​ ​ 32,661,296 ​ ​ 32,418,705 Operating lease right-of-use assets ​ ​ 740,426 ​ ​ 651,398 ​ ​ 561,495 Intangibles ​ ​ 4,330,001 ​ ​ 4,330,001 ​ ​ 4,330,001 Deferred contract costs, net ​ ​ 2,551,037 ​ ​ 2,315,814 ​ ​ 2,094,158 Restricted cash ​ ​ 2,042,079 ​ ​ 2,041,899 ​ ​ 2,041,159 Deposits and other assets ​ ​ 296,207 ​ ​ 316,060 ​ ​ 403,832 Total assets ​ $ 49,351,281 ​ $ 50,076,196 ​ $ 47,651,205 ​ ​ ​ ​ ​ ​ ​ ​ ​ ​ Liabilities and Member’s Equity ​ ​ ​ ​ ​ ​ ​ ​ ​ Current liabilities: ​ ​ ​ ​ ​ ​ ​ ​ ​ Accounts payable ​ $ 1,222,286 ​ $ 1,031,076 ​ $ 1,027,157 Accrued liabilities ​ ​ 2,158,868 ​ ​ 1,543,019 ​ ​ 1,462,612 Rental Pool liability ​ ​ 723,471 ​ ​ 779,185 ​ ​ 551,140 Current portion deferred revenues ​ ​ 3,388,371 ​ ​ 3,680,889 ​ ​ 3,896,516 Due to affiliates ​ ​ 1,703,828 ​ ​ 1,253,621 ​ ​ 859,674 Current portion - operating leases ​ ​ 270,050 ​ ​ 366,072 ​ ​ 370,123 Current portion - note payable, net of unamortized deferred financing costs ​ ​ 11,520,642 ​ ​ 11,308,948 ​ ​ 11,096,191 Total current liabilities ​ ​ 20,987,516 ​ ​ 19,962,810 ​ ​ 19,263,413 ​ ​ ​ ​ ​ ​ ​ ​ ​ ​ Deferred revenues, net of current portion ​ ​ 1,167,675 ​ ​ 1,284,399 ​ ​ 1,295,136 Operating leases, net of current portion ​ ​ 470,376 ​ ​ 285,326 ​ ​ 191,372 Paycheck Protection Program Loan ​ ​ 3,394,500 ​ ​ 2,000,000 ​ ​ 2,000,000 ​ ​ ​ ​ ​ ​ ​ ​ ​ ​ Total liabilities ​ ​ 26,020,067 ​ ​ 23,532,535 ​ ​ 22,749,921 ​ ​ ​ ​ ​ ​ ​ ​ ​ ​ Member’s equity ​ ​ 23,331,214 ​ ​ 26,543,661 ​ ​ 24,901,284 Total liabilities and member’s equity ​ $ 49,351,281 ​ $ 50,076,196 ​ $ 47,651,205 ​ ​ ​ ​ ​ ​ ​ ​ ​ ​ ​ ​ ​ ​ ​ ​ ​ ​ ​ ​ Three months ​ Three months ​ Six Months ​ Three months ​ ​ ​ ​ ended ​ ended ​ ended June 30, ​ ended ​ Nine Months ended ​ ​ March 31, 2021 ​ June 30, 2021 ​ 2021 ​ September 30, 2021 ​ September 30, 2021 ​ (unaudited) (unaudited) (unaudited) (unaudited) (unaudited) Revenues: ​ ​ ​ ​ ​ ​ ​ ​ ​ ​ ​ ​ ​ ​ ​ Room revenues ​ $ 1,853,088 ​ $ 2,004,167 ​ $ 3,857,255 ​ $ 1,393,024 ​ $ 5,250,279 Other revenues ​ ​ 7,444,815 ​ ​ 6,728,293 ​ ​ 14,173,108 ​ ​ 4,958,649 ​ ​ 19,131,757 Total revenues ​ ​ 9,297,903 ​ ​ 8,732,460 ​ ​ 18,030,363 ​ ​ 6,351,673 ​ ​ 24,382,036 ​ ​ ​ ​ ​ ​ ​ ​ ​ ​ ​ ​ ​ ​ ​ ​ Costs and expenses: ​ ​ ​ ​ ​ ​ ​ ​ ​ ​ ​ ​ ​ ​ ​ Operating costs and expenses ​ ​ 4,016,136 ​ ​ 4,486,846 ​ ​ 8,502,982 ​ ​ 3,836,968 ​ ​ 12,339,950 General and administrative ​ ​ 3,602,672 ​ ​ 3,690,422 ​ ​ 7,293,094 ​ ​ 3,424,279 ​ ​ 10,717,373 Depreciation and amortization expense ​ ​ 658,582 ​ ​ 647,826 ​ ​ 1,306,408 ​ ​ 645,073 ​ ​ 1,951,483 Total costs and expenses ​ ​ 8,277,390 ​ ​ 8,825,094 ​ ​ 17,102,484 ​ ​ 7,906,320 ​ ​ 25,008,804 ​ ​ ​ ​ ​ ​ ​ ​ ​ ​ ​ ​ ​ ​ ​ ​ Operating income (loss) ​ ​ 1,020,513 ​ ​ (92,634) ​ ​ 927,879 ​ ​ (1,554,647) ​ ​ (626,768) ​ ​ ​ ​ ​ ​ ​ ​ ​ ​ ​ ​ ​ ​ ​ ​ Gain on forgiveness of Paycheck ​ ​ — ​ ​ 3,394,500 ​ ​ 3,394,500 ​ ​ — ​ ​ 3,394,500 Interest expense ​ ​ (90,095) ​ ​ (89,420) ​ ​ (179,515) ​ ​ (87,731) ​ ​ (267,246) ​ ​ ​ ​ ​ ​ ​ ​ ​ ​ ​ ​ ​ ​ ​ ​ Net income (loss) ​ $ 930,418 ​ $ 3,212,446 ​ $ 4,142,864 ​ $ (1,642,378) ​ $ 2,500,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5"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3. Subsequent Events Note Payable Exten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nd Development and Sale Contract</t>
        </is>
      </c>
      <c r="B1" s="2" t="inlineStr">
        <is>
          <t>12 Months Ended</t>
        </is>
      </c>
    </row>
    <row r="2">
      <c r="B2" s="2" t="inlineStr">
        <is>
          <t>Dec. 31, 2021</t>
        </is>
      </c>
    </row>
    <row r="3">
      <c r="A3" s="3" t="inlineStr">
        <is>
          <t>Land Development and Sale Contract</t>
        </is>
      </c>
    </row>
    <row r="4">
      <c r="A4" s="4" t="inlineStr">
        <is>
          <t>Land Development and Sale Contract</t>
        </is>
      </c>
      <c r="B4" s="4" t="inlineStr">
        <is>
          <t>12. Land Development and Sale Contract On April 13, 2021, the Company entered into an Agreement for the Sale and Purchase of Real Property with Toll Bros., Inc. for the sale and residential development of approximately 53 acres of land along the northern boundary of the property. The sale is contingent upon approval of a land use plan amendment and an amendment to the RPD master plan for Innisbrook from Pinellas County and other governmental agencies. The Company filed a plan amendment application with Pinellas County on December 15, 2021. The Company expects to obtain the necessary approvals in July 2022, subject to any appe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Rental Pool Lease Operation and Agreements</t>
        </is>
      </c>
      <c r="B1" s="2" t="inlineStr">
        <is>
          <t>12 Months Ended</t>
        </is>
      </c>
    </row>
    <row r="2">
      <c r="B2" s="2" t="inlineStr">
        <is>
          <t>Dec. 31, 2021</t>
        </is>
      </c>
    </row>
    <row r="3">
      <c r="A3" s="3" t="inlineStr">
        <is>
          <t>Organization, Consolidation and Presentation of Financial Statements [Abstract]</t>
        </is>
      </c>
    </row>
    <row r="4">
      <c r="A4" s="4" t="inlineStr">
        <is>
          <t>Nature of the Rental Pool Lease Operation and Agreements</t>
        </is>
      </c>
      <c r="B4" s="4" t="inlineStr">
        <is>
          <t xml:space="preserve">1. Nature of the Rental Pool Lease Operation and Agreements Overview - 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Rental Pool Agreements On August 20, 2018, the Second Addendum to the Master Lease Agreement became effective. The addendum defined the Turn-Key renovation, the Customization of certain units that did not require a full renovation, and provided for an Incentive to be paid by the Company to the participants. The Incentive provides for a quarterly payment to each participant, beginning on January 1, 2019 and ending on December 31, 2023, so long as the unit continues to participate in the Rental Pool. Incentive payments due as of December 31, 2021 and 2020, totaled $76,790 and $60,090, respectively. On June 13, 2019, the Third Addendum to the Master Lease Agreement became effective. The addendum provided with two options for funding of the cost overruns created by the default of the AMH contractor. The first option provided for the Company to fund the cost overruns in exchange for the participant's dedication of the unit to the Rental Pool as evidenced by a Memorandum of Lease recorded against the title of such participant's unit in the land records of Pinellas County. The second option provided an additional incentive equal to the cost overrun amount in the form of quarterly payments, adjusted annually, resulting in a reimbursement of 10% of the total amount in 2019, 15% in 2020, 20% in 2021, 25% in 2022, and the remainder in 2023. The additional incentive is included in Incentive's adjustment to net income distribution on the statement of operations for the distribution fund. Nature of Accounts and Fund Balances - The Maintenance Escrow Fund, which is managed by th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maintain the interior of the units, and fund renovations of the units. The Innisbrook Rental Pool Trust was established on February 1, 2002 to create a Trust, which holds certain assets maintained in such escrow accounts. Maintenance Escrow Fund Accounts - The LAC invests the maintenance escrow funds on behalf of the Participants and in compliance with restrictions in the Agreements. The LAC consists of nine Participants elected to advise the Resort owner in Rental Pool matters and negotiate amendments to the lease agreement. Income earned on these investments is allocated proportionately to Participants’ Maintenance Escrow Fund accounts and paid quarter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226557</v>
      </c>
      <c r="C3" s="5" t="n">
        <v>2010377</v>
      </c>
    </row>
    <row r="4">
      <c r="A4" s="4" t="inlineStr">
        <is>
          <t>Accounts receivable, net</t>
        </is>
      </c>
      <c r="B4" s="6" t="n">
        <v>1884406</v>
      </c>
      <c r="C4" s="6" t="n">
        <v>1050078</v>
      </c>
    </row>
    <row r="5">
      <c r="A5" s="4" t="inlineStr">
        <is>
          <t>Inventories and supplies</t>
        </is>
      </c>
      <c r="B5" s="6" t="n">
        <v>881465</v>
      </c>
      <c r="C5" s="6" t="n">
        <v>858378</v>
      </c>
    </row>
    <row r="6">
      <c r="A6" s="4" t="inlineStr">
        <is>
          <t>Due from affiliates</t>
        </is>
      </c>
      <c r="B6" s="6" t="n">
        <v>17853</v>
      </c>
    </row>
    <row r="7">
      <c r="A7" s="4" t="inlineStr">
        <is>
          <t>Prepaid expenses and other current assets</t>
        </is>
      </c>
      <c r="B7" s="6" t="n">
        <v>1085902</v>
      </c>
      <c r="C7" s="6" t="n">
        <v>1050693</v>
      </c>
    </row>
    <row r="8">
      <c r="A8" s="4" t="inlineStr">
        <is>
          <t>Total current assets</t>
        </is>
      </c>
      <c r="B8" s="6" t="n">
        <v>7096183</v>
      </c>
      <c r="C8" s="6" t="n">
        <v>4969526</v>
      </c>
    </row>
    <row r="9">
      <c r="A9" s="4" t="inlineStr">
        <is>
          <t>Property, buildings and equipment, net</t>
        </is>
      </c>
      <c r="B9" s="6" t="n">
        <v>32424075</v>
      </c>
      <c r="C9" s="6" t="n">
        <v>33317687</v>
      </c>
    </row>
    <row r="10">
      <c r="A10" s="4" t="inlineStr">
        <is>
          <t>Operating lease right-of-use assets</t>
        </is>
      </c>
      <c r="B10" s="6" t="n">
        <v>470487</v>
      </c>
      <c r="C10" s="6" t="n">
        <v>828479</v>
      </c>
    </row>
    <row r="11">
      <c r="A11" s="4" t="inlineStr">
        <is>
          <t>Intangibles</t>
        </is>
      </c>
      <c r="B11" s="6" t="n">
        <v>4330001</v>
      </c>
      <c r="C11" s="6" t="n">
        <v>4330001</v>
      </c>
    </row>
    <row r="12">
      <c r="A12" s="4" t="inlineStr">
        <is>
          <t>Deferred contract costs, net</t>
        </is>
      </c>
      <c r="B12" s="6" t="n">
        <v>1849186</v>
      </c>
      <c r="C12" s="6" t="n">
        <v>2616766</v>
      </c>
    </row>
    <row r="13">
      <c r="A13" s="4" t="inlineStr">
        <is>
          <t>Restricted cash</t>
        </is>
      </c>
      <c r="B13" s="6" t="n">
        <v>2041193</v>
      </c>
      <c r="C13" s="6" t="n">
        <v>2031044</v>
      </c>
    </row>
    <row r="14">
      <c r="A14" s="4" t="inlineStr">
        <is>
          <t>Deposits and other assets</t>
        </is>
      </c>
      <c r="B14" s="6" t="n">
        <v>476265</v>
      </c>
      <c r="C14" s="6" t="n">
        <v>295100</v>
      </c>
    </row>
    <row r="15">
      <c r="A15" s="4" t="inlineStr">
        <is>
          <t>Total assets</t>
        </is>
      </c>
      <c r="B15" s="6" t="n">
        <v>48687390</v>
      </c>
      <c r="C15" s="6" t="n">
        <v>48388603</v>
      </c>
    </row>
    <row r="16">
      <c r="A16" s="3" t="inlineStr">
        <is>
          <t>Current liabilities:</t>
        </is>
      </c>
    </row>
    <row r="17">
      <c r="A17" s="4" t="inlineStr">
        <is>
          <t>Accounts payable</t>
        </is>
      </c>
      <c r="B17" s="6" t="n">
        <v>1306082</v>
      </c>
      <c r="C17" s="6" t="n">
        <v>1947591</v>
      </c>
    </row>
    <row r="18">
      <c r="A18" s="4" t="inlineStr">
        <is>
          <t>Accrued liabilities</t>
        </is>
      </c>
      <c r="B18" s="6" t="n">
        <v>1914157</v>
      </c>
      <c r="C18" s="6" t="n">
        <v>1313924</v>
      </c>
    </row>
    <row r="19">
      <c r="A19" s="4" t="inlineStr">
        <is>
          <t>Rental Pool liability</t>
        </is>
      </c>
      <c r="B19" s="6" t="n">
        <v>673366</v>
      </c>
      <c r="C19" s="6" t="n">
        <v>325081</v>
      </c>
    </row>
    <row r="20">
      <c r="A20" s="4" t="inlineStr">
        <is>
          <t>Current portion deferred revenues</t>
        </is>
      </c>
      <c r="B20" s="6" t="n">
        <v>4416272</v>
      </c>
      <c r="C20" s="6" t="n">
        <v>3592590</v>
      </c>
    </row>
    <row r="21">
      <c r="A21" s="4" t="inlineStr">
        <is>
          <t>Due to affiliates</t>
        </is>
      </c>
      <c r="B21" s="6" t="n">
        <v>511784</v>
      </c>
      <c r="C21" s="6" t="n">
        <v>1767024</v>
      </c>
    </row>
    <row r="22">
      <c r="A22" s="4" t="inlineStr">
        <is>
          <t>Current portion - operating leases</t>
        </is>
      </c>
      <c r="B22" s="6" t="n">
        <v>374219</v>
      </c>
      <c r="C22" s="6" t="n">
        <v>358103</v>
      </c>
    </row>
    <row r="23">
      <c r="A23" s="4" t="inlineStr">
        <is>
          <t>Current portion - note payable, net of unamortized deferred financing costs at December 31, 2021</t>
        </is>
      </c>
      <c r="B23" s="6" t="n">
        <v>10881704</v>
      </c>
      <c r="C23" s="6" t="n">
        <v>919479</v>
      </c>
    </row>
    <row r="24">
      <c r="A24" s="4" t="inlineStr">
        <is>
          <t>Total current liabilities</t>
        </is>
      </c>
      <c r="B24" s="6" t="n">
        <v>20077584</v>
      </c>
      <c r="C24" s="6" t="n">
        <v>10223792</v>
      </c>
    </row>
    <row r="25">
      <c r="A25" s="4" t="inlineStr">
        <is>
          <t>Deferred revenues, net of current portion</t>
        </is>
      </c>
      <c r="B25" s="6" t="n">
        <v>1390155</v>
      </c>
      <c r="C25" s="6" t="n">
        <v>1086508</v>
      </c>
    </row>
    <row r="26">
      <c r="A26" s="4" t="inlineStr">
        <is>
          <t>Operating leases, net of current portion</t>
        </is>
      </c>
      <c r="B26" s="6" t="n">
        <v>96268</v>
      </c>
      <c r="C26" s="6" t="n">
        <v>470376</v>
      </c>
    </row>
    <row r="27">
      <c r="A27" s="4" t="inlineStr">
        <is>
          <t>Paycheck Protection Program Loan</t>
        </is>
      </c>
      <c r="B27" s="6" t="n">
        <v>2000000</v>
      </c>
      <c r="C27" s="6" t="n">
        <v>3394500</v>
      </c>
    </row>
    <row r="28">
      <c r="A28" s="4" t="inlineStr">
        <is>
          <t>Note payable, net of current portion and unamortized deferred financing costs at December 31,2020</t>
        </is>
      </c>
      <c r="C28" s="6" t="n">
        <v>10812632</v>
      </c>
    </row>
    <row r="29">
      <c r="A29" s="4" t="inlineStr">
        <is>
          <t>Total liabilities</t>
        </is>
      </c>
      <c r="B29" s="6" t="n">
        <v>23564007</v>
      </c>
      <c r="C29" s="6" t="n">
        <v>25987808</v>
      </c>
    </row>
    <row r="30">
      <c r="A30" s="4" t="inlineStr">
        <is>
          <t>Member's equity</t>
        </is>
      </c>
      <c r="B30" s="6" t="n">
        <v>25123383</v>
      </c>
      <c r="C30" s="6" t="n">
        <v>22400795</v>
      </c>
    </row>
    <row r="31">
      <c r="A31" s="4" t="inlineStr">
        <is>
          <t>Total liabilities and member's equity</t>
        </is>
      </c>
      <c r="B31" s="6" t="n">
        <v>48687390</v>
      </c>
      <c r="C31" s="6" t="n">
        <v>48388603</v>
      </c>
    </row>
    <row r="32">
      <c r="A32" s="4" t="inlineStr">
        <is>
          <t>Distribution Fund [Member] | Innisbrook Rental Pool Lease Operation [Member]</t>
        </is>
      </c>
    </row>
    <row r="33">
      <c r="A33" s="3" t="inlineStr">
        <is>
          <t>Current assets:</t>
        </is>
      </c>
    </row>
    <row r="34">
      <c r="A34" s="4" t="inlineStr">
        <is>
          <t>RECEIVABLE FROM SALAMANDER INNSIBROOK, LLC FOR DISTRIBUTION</t>
        </is>
      </c>
      <c r="B34" s="6" t="n">
        <v>673222</v>
      </c>
      <c r="C34" s="6" t="n">
        <v>325073</v>
      </c>
    </row>
    <row r="35">
      <c r="A35" s="4" t="inlineStr">
        <is>
          <t>INTEREST RECEIVABLE FROM MAINTENANCE ESCROW FUND</t>
        </is>
      </c>
      <c r="B35" s="6" t="n">
        <v>8</v>
      </c>
      <c r="C35" s="6" t="n">
        <v>8</v>
      </c>
    </row>
    <row r="36">
      <c r="A36" s="4" t="inlineStr">
        <is>
          <t>Total assets</t>
        </is>
      </c>
      <c r="B36" s="6" t="n">
        <v>673230</v>
      </c>
      <c r="C36" s="6" t="n">
        <v>325081</v>
      </c>
    </row>
    <row r="37">
      <c r="A37" s="3" t="inlineStr">
        <is>
          <t>Current liabilities:</t>
        </is>
      </c>
    </row>
    <row r="38">
      <c r="A38" s="4" t="inlineStr">
        <is>
          <t>DUE TO PARTICIPANTS FOR DISTRIBUTION</t>
        </is>
      </c>
      <c r="B38" s="6" t="n">
        <v>673230</v>
      </c>
      <c r="C38" s="6" t="n">
        <v>325081</v>
      </c>
    </row>
    <row r="39">
      <c r="A39" s="4" t="inlineStr">
        <is>
          <t>Total liabilities and member's equity</t>
        </is>
      </c>
      <c r="B39" s="6" t="n">
        <v>673230</v>
      </c>
      <c r="C39" s="6" t="n">
        <v>325081</v>
      </c>
    </row>
    <row r="40">
      <c r="A40" s="4" t="inlineStr">
        <is>
          <t>Maintenance Escrow Fund [Member] | Innisbrook Rental Pool Lease Operation [Member]</t>
        </is>
      </c>
    </row>
    <row r="41">
      <c r="A41" s="3" t="inlineStr">
        <is>
          <t>Current assets:</t>
        </is>
      </c>
    </row>
    <row r="42">
      <c r="A42" s="4" t="inlineStr">
        <is>
          <t>Cash</t>
        </is>
      </c>
      <c r="B42" s="6" t="n">
        <v>290511</v>
      </c>
      <c r="C42" s="6" t="n">
        <v>292071</v>
      </c>
    </row>
    <row r="43">
      <c r="A43" s="4" t="inlineStr">
        <is>
          <t>Total assets</t>
        </is>
      </c>
      <c r="B43" s="6" t="n">
        <v>290511</v>
      </c>
      <c r="C43" s="6" t="n">
        <v>292071</v>
      </c>
    </row>
    <row r="44">
      <c r="A44" s="3" t="inlineStr">
        <is>
          <t>Current liabilities:</t>
        </is>
      </c>
    </row>
    <row r="45">
      <c r="A45" s="4" t="inlineStr">
        <is>
          <t>Accounts Payable</t>
        </is>
      </c>
      <c r="B45" s="6" t="n">
        <v>26730</v>
      </c>
    </row>
    <row r="46">
      <c r="A46" s="4" t="inlineStr">
        <is>
          <t>INTEREST PAYABLE TO DISTRIBUTION FUND</t>
        </is>
      </c>
      <c r="C46" s="6" t="n">
        <v>8</v>
      </c>
    </row>
    <row r="47">
      <c r="A47" s="4" t="inlineStr">
        <is>
          <t>Total liabilities</t>
        </is>
      </c>
      <c r="B47" s="6" t="n">
        <v>26730</v>
      </c>
      <c r="C47" s="6" t="n">
        <v>8</v>
      </c>
    </row>
    <row r="48">
      <c r="A48" s="4" t="inlineStr">
        <is>
          <t>CARPET CARE RESERVE</t>
        </is>
      </c>
      <c r="B48" s="6" t="n">
        <v>18644</v>
      </c>
      <c r="C48" s="6" t="n">
        <v>11830</v>
      </c>
    </row>
    <row r="49">
      <c r="A49" s="4" t="inlineStr">
        <is>
          <t>PARTICIPANTS' FUND BALANCES</t>
        </is>
      </c>
      <c r="B49" s="6" t="n">
        <v>245137</v>
      </c>
      <c r="C49" s="6" t="n">
        <v>280233</v>
      </c>
    </row>
    <row r="50">
      <c r="A50" s="4" t="inlineStr">
        <is>
          <t>Total liabilities and member's equity</t>
        </is>
      </c>
      <c r="B50" s="5" t="n">
        <v>290511</v>
      </c>
      <c r="C50" s="5" t="n">
        <v>292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Principles of Consolidation</t>
        </is>
      </c>
      <c r="B3" s="4" t="inlineStr">
        <is>
          <t xml:space="preserve">Principles of Consolidation - </t>
        </is>
      </c>
    </row>
    <row r="4">
      <c r="A4" s="4" t="inlineStr">
        <is>
          <t>Statements of Cash Flows</t>
        </is>
      </c>
      <c r="B4" s="4" t="inlineStr">
        <is>
          <t>Statements of Cash Flows - In November 2016, the Financial Accounting Standards Board (“FASB”) issued Accounting Standards Update (“ASU”) No. 2016-18, “Statement of Cash Flows” which requires that amounts generally described as restricted cash and restricted cash equivalents be included with cash and cash equivalents when reconciling the beginning-of-period and end-of-period total amounts shown on the statement of cash flows. As a result, changes in restricted cash are required to be classified as either operating activities, investing activities, or financing activities depending on the nature of the activities that gave rise to the restrictions. Restricted cash consists primarily of funds held in a reserve account as required under a note payable agreement executed March 28, 2017 with Truist Bank (formerly known as Branch Banking and Trust Company (“BB&amp;T”)) (Note 10). The following tables provide additional detail, by consolidated financial statement line item, of the ASU 2016-18 impacts in the accompanying statements of cash flows for the years ended December 31, 2021 and 2020. ​ ​ ​ ​ ​ ​ ​ ​ ​ 2021 2020 Cash ​ $ 3,226,557 ​ $ 2,010,377 Restricted cash ​ 2,041,193 ​ 2,031,044 Total cash and restricted cash, shown in statements of cash flows ​ $ 5,267,750 ​ $ 4,041,421</t>
        </is>
      </c>
    </row>
    <row r="5">
      <c r="A5" s="4" t="inlineStr">
        <is>
          <t>Revenues, Deferred Revenue and Accounts Receivable</t>
        </is>
      </c>
      <c r="B5" s="4" t="inlineStr">
        <is>
          <t>Revenues, Deferred Revenue and Accounts Receivable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is transactional and the contracts performance obligation is generally satisfied at the time of the transaction. Revenues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 three months to one year depending on type of membership). Accounts receivable represent amounts due from our memberships, resort guests and companies or individuals that held conferences or group stays at the Resort, net of the allowance for doubtful accounts. We perform periodic credit evaluations of our customers and members and generally do not require collateral because we believe we have procedures in place to minimize the possibility of significant losses occurring.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We review accounts receivable monthly to determine if any receivables are uncollectible. Any receivable considered to be doubtful of collection is included in the allowance for doubtful accounts. The balances in the allowance for doubtful accounts were $31,314 and $32,772 as of December 31, 2021 and 2020, respectively. After all attempts to collect the receivable have failed, the receivable is written off against the allowance. In addition, gift card purchases and advanced event deposits are collected and deferred and recognized as income as the service is performed at a future date. Deferred revenue includes unrecognized initiation fee liabilities, unearned member dues, gift card liability and advanced events deposits. Deferred revenue was as follows as of December 31: ​ ​ ​ ​ ​ ​ ​ ​ ​ 2021 2020 Current portion of deferred revenues ​ $ 4,416,271 ​ $ 3,592,589 Deferred revenues, net of current portion ​ ​ 1,390,155 ​ ​ 1,086,508 ​ ​ $ 5,806,426 ​ $ 4,679,097 ​</t>
        </is>
      </c>
    </row>
    <row r="6">
      <c r="A6" s="4" t="inlineStr">
        <is>
          <t>Practical Expedients and Exemption</t>
        </is>
      </c>
      <c r="B6" s="4" t="inlineStr">
        <is>
          <t>Practical Expedients and Exemption - There are several practical expedients and exemptions allowed under ASC 606 that impact timing of revenue recognition and our disclosures. In our adoption and application of ASC 606, we elected to treat similar contracts (primarily initiation fee contracts) as part of a portfolio of contracts, primarily initiation fee contracts. The contracts have the same provisions and we believe our revenues would not be materially different if we had chosen to treat each contract separately.</t>
        </is>
      </c>
    </row>
    <row r="7">
      <c r="A7" s="4" t="inlineStr">
        <is>
          <t>Use of Estimates</t>
        </is>
      </c>
      <c r="B7" s="4" t="inlineStr">
        <is>
          <t>Use of Estimates - The preparation of consolidated financial statements in conformity with accounting principles generally accepted in the United States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that are critical to the accompanying consolidated financial statements include our beliefs that all of our long-lived assets, are recoverable, that our estimates of the average lives of memberships from which we base our revenue recognition are reasonable and that no significant loss will result from the resolution of the litigation discussed in Note 5. Estimates and assumptions are reviewed periodically and the effects of revisions are reflected in the periods they are determined to be necessary. It is at least reasonably possible that our estimates could change in the near term with respect to these matters.</t>
        </is>
      </c>
    </row>
    <row r="8">
      <c r="A8" s="4" t="inlineStr">
        <is>
          <t>Concentrations of Credit Risk</t>
        </is>
      </c>
      <c r="B8" s="4" t="inlineStr">
        <is>
          <t>Concentrations of Credit Risk - Financial instruments that potentially subject us to concentrations of credit risk consist principally of cash and accounts receivable. Cash consists of bank deposits which may, at times, exceed federally insured limits. No losses have been experienced in such accounts. We used the following methods and assumptions in estimating the fair values of our financial instruments: ● Accounts receivable and accounts payable: Due to their short-term nature, the carrying amounts reported on the accompanying consolidated balance sheets for these accounts approximate their fair values. ● Deferred revenues: The carrying amounts of these accounts approximate their fair values because they approximate their net present values considering relevant risk factors. ● Debt: The carrying values of variable rate debt financing reflected in the balance sheets at December 31, 2021 and 2020 approximates their fair values as the changes in their associated interest rates reflect the current market and credit risk is similar to when the loans were originally obtained.</t>
        </is>
      </c>
    </row>
    <row r="9">
      <c r="A9" s="4" t="inlineStr">
        <is>
          <t>Liquidity</t>
        </is>
      </c>
      <c r="B9" s="4" t="inlineStr">
        <is>
          <t>Liquidity – Our consolidated financial statements are prepared in accordance with U.S. GAAP applicable to a going concern, which contemplate the realization of assets and liquidation of liabilities in the normal course of business. We suffered a significant net loss in 2020 primarily as a result of the COVID- 19 pandemic which forced us to temporarily close the Resort in 2020 and resulted in numerous cancellations. While this pandemic remains a rapidly evolving situation, our results of operations and financial position have improved considerably in 2021 as various restrictions resulting from the pandemic have been relaxed, and we are hopeful that such trend will continue throughout the remainder of 2022 and beyond. However, the extent of the impact of COVID Irrespective of the above, we believe that our cash on hand and additional cash generated from operations will be adequate to meet our operating and capital obligations for the next twelve months, and that if any short-term cash needs are necessary that our member will continue to provide capital to fund some needs. We also have a debt obligation that requires a balloon payment of approximately $10,746,000 in July 2022. On April 4, 2022, the loan maturity date was extended to July 5, 2022. We are currently in negotiations with the lender to refinance the indebtedness and anticipate being able to consummate a long-term refinancing. Accordingly,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t>
        </is>
      </c>
    </row>
    <row r="10">
      <c r="A10" s="4" t="inlineStr">
        <is>
          <t>Inventories and Supplies</t>
        </is>
      </c>
      <c r="B10" s="4" t="inlineStr">
        <is>
          <t xml:space="preserve">Inventories and Supplies - </t>
        </is>
      </c>
    </row>
    <row r="11">
      <c r="A11" s="4" t="inlineStr">
        <is>
          <t>Property, Buildings and Equipment, net</t>
        </is>
      </c>
      <c r="B11" s="4" t="inlineStr">
        <is>
          <t xml:space="preserve">Property, Buildings and Equipment, net – . Depreciation and amortization are recorded using the straight-line basis over the shorter of the estimated useful lives of the assets, or if applicable, the lease terms. Estimated useful lives are generally as follows: ​ ​ ​ ​ ​ ​ Average Lives Category (in Years) Buildings 40 Land improvements 20 Machinery and equipment 3 to 7 Assets recorded under finance leases 3 to 4 ​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 </t>
        </is>
      </c>
    </row>
    <row r="12">
      <c r="A12" s="4" t="inlineStr">
        <is>
          <t>Impairment of Long-Lived Assets</t>
        </is>
      </c>
      <c r="B12" s="4" t="inlineStr">
        <is>
          <t>Impairment of Long-Lived Assets - We regularly review long-lived assets for impairment by comparing the carrying values of the assets with their estimated future undiscounted cash flows. If it is determined that an impairment loss has occurred, the loss is recognized during that period. Any impairment loss would be calculated as the difference between asset carrying values and fair value as determined by prices of similar items and other valuation techniques, giving consideration to recent operating performance and pricing trends. There were no impairment losses for the years ended December 31, 2021 and 2020.</t>
        </is>
      </c>
    </row>
    <row r="13">
      <c r="A13" s="4" t="inlineStr">
        <is>
          <t>Intangibles</t>
        </is>
      </c>
      <c r="B13" s="4" t="inlineStr">
        <is>
          <t>Intangibles - . We evaluate intangible assets for impairment annually (or earlier if a significant event occurs that may indicate that the assets may not be recoverable). Factors we consider important, which could indicate impairment, include the following: (1) significant under-performance relative to historical or projected future operating results; (2) significant changes in the manner of the use of the acquired assets or the strategy for our overall business; and (3) significant negative industry or economic trends. During the years ending December 31, 2021 and 2020, we completed our annual intangible impairment assessment, and determined that no impairment of intangible assets existed at either of such dates.</t>
        </is>
      </c>
    </row>
    <row r="14">
      <c r="A14" s="4" t="inlineStr">
        <is>
          <t>Deferred Financing Costs</t>
        </is>
      </c>
      <c r="B14" s="4" t="inlineStr">
        <is>
          <t>Deferred Financing Costs – Deferred financing costs, which arose from costs incurred to originate the financing discussed at Note 10, are being amortized to interest expense over the term of the related indebtedness. The unamortized portions of these costs are reflected as reductions of such debt.</t>
        </is>
      </c>
    </row>
    <row r="15">
      <c r="A15" s="4" t="inlineStr">
        <is>
          <t>Deferred contract costs, net</t>
        </is>
      </c>
      <c r="B15" s="4" t="inlineStr">
        <is>
          <t>Deferred contract costs, net</t>
        </is>
      </c>
    </row>
    <row r="16">
      <c r="A16" s="4" t="inlineStr">
        <is>
          <t>Loss Contingencies</t>
        </is>
      </c>
      <c r="B16" s="4" t="inlineStr">
        <is>
          <t>Loss Contingencies - We estimate loss contingencies in accordance with FASB ASC 450-20, , which states that a loss contingency shall be accrued by a charge to income if both of the following conditions are met: (a) information available before the consolidated financial statements are issued or are available to be issued indicates that it is probable that a liability had been incurred at the date of the consolidated financial statements and (b) the amount of loss can be reasonably estimated.</t>
        </is>
      </c>
    </row>
    <row r="17">
      <c r="A17" s="4" t="inlineStr">
        <is>
          <t>Advertising</t>
        </is>
      </c>
      <c r="B17" s="4" t="inlineStr">
        <is>
          <t xml:space="preserve">Advertising </t>
        </is>
      </c>
    </row>
    <row r="18">
      <c r="A18" s="4" t="inlineStr">
        <is>
          <t>Leases</t>
        </is>
      </c>
      <c r="B18" s="4" t="inlineStr">
        <is>
          <t xml:space="preserve">Leases - </t>
        </is>
      </c>
    </row>
    <row r="19">
      <c r="A19" s="4" t="inlineStr">
        <is>
          <t>Income Taxes</t>
        </is>
      </c>
      <c r="B19" s="4" t="inlineStr">
        <is>
          <t>Income Taxes With the exception of an entity owned by Salamander Innisbrook Securities, LLC for which income taxes have been minimal the Company, and its subsidiaries are single-member limited liability companies, and therefore, no provision or liability for federal or state income taxes has been included in the accompanying consolidated financial statements. The results of our consolidated operations are included in the income tax return of our member. Under FASB ASC 740-10, we are required to evaluate each of our tax positions to determine if they are more likely than not to be sustained if the taxing authority examines the respective position. A tax position includes an entity’s tax status as a pass-through entity, and the decision not to file a tax return. We have evaluated each of our tax positions and have determined that no provision or liability for income taxes is necessary.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21, we do not believe that any uncertain tax positions exist .</t>
        </is>
      </c>
    </row>
    <row r="20">
      <c r="A20" s="4" t="inlineStr">
        <is>
          <t>Innisbrook Rental Pool Lease Operation [Member]</t>
        </is>
      </c>
    </row>
    <row r="21">
      <c r="A21" s="4" t="inlineStr">
        <is>
          <t>Revenues, Deferred Revenue and Accounts Receivable</t>
        </is>
      </c>
      <c r="B21" s="4" t="inlineStr">
        <is>
          <t xml:space="preserve">Revenue </t>
        </is>
      </c>
    </row>
    <row r="22">
      <c r="A22" s="4" t="inlineStr">
        <is>
          <t>Use of Estimates</t>
        </is>
      </c>
      <c r="B22" s="4" t="inlineStr">
        <is>
          <t xml:space="preserve">Use of Estimates - </t>
        </is>
      </c>
    </row>
    <row r="23">
      <c r="A23" s="4" t="inlineStr">
        <is>
          <t>Income Taxes</t>
        </is>
      </c>
      <c r="B23" s="4" t="inlineStr">
        <is>
          <t>Income Taxes - Accounting for Uncertainty in Income Taxes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21, the Innisbrook Rental Pool Trust believes that no uncertain tax positions exist.</t>
        </is>
      </c>
    </row>
    <row r="24">
      <c r="A24" s="4" t="inlineStr">
        <is>
          <t>Basis of presentation</t>
        </is>
      </c>
      <c r="B24" s="4" t="inlineStr">
        <is>
          <t>Basis of Accounting -</t>
        </is>
      </c>
    </row>
    <row r="25">
      <c r="A25" s="4" t="inlineStr">
        <is>
          <t>Cash</t>
        </is>
      </c>
      <c r="B25" s="4" t="inlineStr">
        <is>
          <t xml:space="preserve">Cash - </t>
        </is>
      </c>
    </row>
    <row r="26">
      <c r="A26" s="4" t="inlineStr">
        <is>
          <t>Accounts Receivable</t>
        </is>
      </c>
      <c r="B26" s="4" t="inlineStr">
        <is>
          <t>Accounts Receivable - Receivables are presented net of any allowances for uncollectible amounts. All receivable balances reflected in the accompanying financial statements as of December 31, 2021 and 2020, were collected in 2022 and 2021, respectively. As such, an allowance for doubtful accounts was not considered necessary as of December 31,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restricted cash</t>
        </is>
      </c>
      <c r="B4" s="4" t="inlineStr">
        <is>
          <t>The following tables provide additional detail, by consolidated financial statement line item, of the ASU 2016-18 impacts in the accompanying statements of cash flows for the years ended December 31, 2021 and 2020. ​ ​ ​ ​ ​ ​ ​ ​ ​ 2021 2020 Cash ​ $ 3,226,557 ​ $ 2,010,377 Restricted cash ​ 2,041,193 ​ 2,031,044 Total cash and restricted cash, shown in statements of cash flows ​ $ 5,267,750 ​ $ 4,041,421</t>
        </is>
      </c>
    </row>
    <row r="5">
      <c r="A5" s="4" t="inlineStr">
        <is>
          <t>Schedule of deferred revenue</t>
        </is>
      </c>
      <c r="B5" s="4" t="inlineStr">
        <is>
          <t>​ ​ ​ ​ ​ ​ ​ ​ ​ 2021 2020 Current portion of deferred revenues ​ $ 4,416,271 ​ $ 3,592,589 Deferred revenues, net of current portion ​ ​ 1,390,155 ​ ​ 1,086,508 ​ ​ $ 5,806,426 ​ $ 4,679,097 ​</t>
        </is>
      </c>
    </row>
    <row r="6">
      <c r="A6" s="4" t="inlineStr">
        <is>
          <t>Schedule of Property Plant and Equipment Useful Life</t>
        </is>
      </c>
      <c r="B6" s="4" t="inlineStr">
        <is>
          <t>​ ​ ​ ​ ​ ​ Average Lives Category (in Years) Buildings 40 Land improvements 20 Machinery and equipment 3 to 7 Assets recorded under finance leases 3 to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12 Months Ended</t>
        </is>
      </c>
    </row>
    <row r="2">
      <c r="B2" s="2" t="inlineStr">
        <is>
          <t>Dec. 31, 2021</t>
        </is>
      </c>
    </row>
    <row r="3">
      <c r="A3" s="3" t="inlineStr">
        <is>
          <t>Property, Buildings and Equipment</t>
        </is>
      </c>
    </row>
    <row r="4">
      <c r="A4" s="4" t="inlineStr">
        <is>
          <t>Schedule of Property, Plant and Equipment</t>
        </is>
      </c>
      <c r="B4" s="4" t="inlineStr">
        <is>
          <t>​ ​ ​ ​ ​ ​ ​ ​ ​ 2021 2020 ​ ​ ​ ​ ​ ​ ​ Land and land improvements ​ $ 21,468,424 ​ $ 21,364,598 Buildings ​ 28,161,755 ​ 28,081,650 Furniture, fixtures and equipment ​ 11,004,343 ​ 12,775,180 Construction in progress ​ 362,388 ​ 73,758 ​ ​ 60,996,910 ​ 62,295,186 Less accumulated depreciation and amortization ​ (28,572,835) ​ (28,977,499) ​ ​ $ 32,424,075 ​ $ 33,317,6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future minimum lease payments under operating leases</t>
        </is>
      </c>
      <c r="B4" s="4" t="inlineStr">
        <is>
          <t>​ ​ ​ ​ ​ Years Ending December 31, ​ 2022 ​ $ 387,459 2023 ​ 96,864 Total future minimum lease payments ​ 484,323 ​ ​ ​ ​ Less imputed interest ​ (13,836) ​ ​ ​ ​ Total present value of future minimum lease payments ​ $ 470,4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Pool Ope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future amortization of deferred contract costs</t>
        </is>
      </c>
      <c r="B4" s="4" t="inlineStr">
        <is>
          <t>​ ​ ​ ​ ​ 2022 $ 924,593 2023 ​ 924,593 Total deferred construction costs ​ $ 1,849,1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Unaudited 2021 Quarterly Financial Information (Tables)</t>
        </is>
      </c>
      <c r="B1" s="2" t="inlineStr">
        <is>
          <t>12 Months Ended</t>
        </is>
      </c>
    </row>
    <row r="2">
      <c r="B2" s="2" t="inlineStr">
        <is>
          <t>Dec. 31, 2021</t>
        </is>
      </c>
    </row>
    <row r="3">
      <c r="A3" s="3" t="inlineStr">
        <is>
          <t>Unaudited 2021 Quarterly Financial Information</t>
        </is>
      </c>
    </row>
    <row r="4">
      <c r="A4" s="4" t="inlineStr">
        <is>
          <t>Summary of financial information by quarter</t>
        </is>
      </c>
      <c r="B4" s="4" t="inlineStr">
        <is>
          <t>​ ​ ​ ​ ​ ​ ​ ​ ​ ​ ​ ​ ​ March 31, 2021 ​ June 30, 2021 ​ September 30, 2021 Assets ​ ​ (unaudited) ​ ​ (unaudited) ​ ​ (unaudited) Current assets: ​ ​ ​ ​ ​ ​ ​ ​ ​ Cash ​ $ 3,066,785 ​ $ 4,991,897 ​ $ 2,953,064 Accounts receivable, net ​ ​ 1,534,032 ​ ​ 1,388,712 ​ ​ 1,042,444 Inventories and supplies ​ ​ 861,977 ​ ​ 790,528 ​ ​ 712,743 Due from affiliates ​ ​ — ​ ​ — ​ ​ 23,919 Prepaid expenses and other current assets ​ ​ 922,418 ​ ​ 588,591 ​ ​ 1,069,685 Total current assets ​ ​ 6,385,212 ​ ​ 7,759,728 ​ ​ 5,801,855 ​ ​ ​ ​ ​ ​ ​ ​ ​ ​ Property, buildings and equipment, net ​ ​ 33,006,319 ​ ​ 32,661,296 ​ ​ 32,418,705 Operating lease right-of-use assets ​ ​ 740,426 ​ ​ 651,398 ​ ​ 561,495 Intangibles ​ ​ 4,330,001 ​ ​ 4,330,001 ​ ​ 4,330,001 Deferred contract costs, net ​ ​ 2,551,037 ​ ​ 2,315,814 ​ ​ 2,094,158 Restricted cash ​ ​ 2,042,079 ​ ​ 2,041,899 ​ ​ 2,041,159 Deposits and other assets ​ ​ 296,207 ​ ​ 316,060 ​ ​ 403,832 Total assets ​ $ 49,351,281 ​ $ 50,076,196 ​ $ 47,651,205 ​ ​ ​ ​ ​ ​ ​ ​ ​ ​ Liabilities and Member’s Equity ​ ​ ​ ​ ​ ​ ​ ​ ​ Current liabilities: ​ ​ ​ ​ ​ ​ ​ ​ ​ Accounts payable ​ $ 1,222,286 ​ $ 1,031,076 ​ $ 1,027,157 Accrued liabilities ​ ​ 2,158,868 ​ ​ 1,543,019 ​ ​ 1,462,612 Rental Pool liability ​ ​ 723,471 ​ ​ 779,185 ​ ​ 551,140 Current portion deferred revenues ​ ​ 3,388,371 ​ ​ 3,680,889 ​ ​ 3,896,516 Due to affiliates ​ ​ 1,703,828 ​ ​ 1,253,621 ​ ​ 859,674 Current portion - operating leases ​ ​ 270,050 ​ ​ 366,072 ​ ​ 370,123 Current portion - note payable, net of unamortized deferred financing costs ​ ​ 11,520,642 ​ ​ 11,308,948 ​ ​ 11,096,191 Total current liabilities ​ ​ 20,987,516 ​ ​ 19,962,810 ​ ​ 19,263,413 ​ ​ ​ ​ ​ ​ ​ ​ ​ ​ Deferred revenues, net of current portion ​ ​ 1,167,675 ​ ​ 1,284,399 ​ ​ 1,295,136 Operating leases, net of current portion ​ ​ 470,376 ​ ​ 285,326 ​ ​ 191,372 Paycheck Protection Program Loan ​ ​ 3,394,500 ​ ​ 2,000,000 ​ ​ 2,000,000 ​ ​ ​ ​ ​ ​ ​ ​ ​ ​ Total liabilities ​ ​ 26,020,067 ​ ​ 23,532,535 ​ ​ 22,749,921 ​ ​ ​ ​ ​ ​ ​ ​ ​ ​ Member’s equity ​ ​ 23,331,214 ​ ​ 26,543,661 ​ ​ 24,901,284 Total liabilities and member’s equity ​ $ 49,351,281 ​ $ 50,076,196 ​ $ 47,651,205</t>
        </is>
      </c>
    </row>
    <row r="5">
      <c r="A5" s="4" t="inlineStr">
        <is>
          <t>Summary of profit and loss by quarter</t>
        </is>
      </c>
      <c r="B5" s="4" t="inlineStr">
        <is>
          <t>​ ​ ​ ​ ​ ​ ​ ​ ​ ​ ​ ​ ​ ​ ​ ​ ​ ​ ​ Three months ​ Three months ​ Six Months ​ Three months ​ ​ ​ ​ ended ​ ended ​ ended June 30, ​ ended ​ Nine Months ended ​ ​ March 31, 2021 ​ June 30, 2021 ​ 2021 ​ September 30, 2021 ​ September 30, 2021 ​ (unaudited) (unaudited) (unaudited) (unaudited) (unaudited) Revenues: ​ ​ ​ ​ ​ ​ ​ ​ ​ ​ ​ ​ ​ ​ ​ Room revenues ​ $ 1,853,088 ​ $ 2,004,167 ​ $ 3,857,255 ​ $ 1,393,024 ​ $ 5,250,279 Other revenues ​ ​ 7,444,815 ​ ​ 6,728,293 ​ ​ 14,173,108 ​ ​ 4,958,649 ​ ​ 19,131,757 Total revenues ​ ​ 9,297,903 ​ ​ 8,732,460 ​ ​ 18,030,363 ​ ​ 6,351,673 ​ ​ 24,382,036 ​ ​ ​ ​ ​ ​ ​ ​ ​ ​ ​ ​ ​ ​ ​ ​ Costs and expenses: ​ ​ ​ ​ ​ ​ ​ ​ ​ ​ ​ ​ ​ ​ ​ Operating costs and expenses ​ ​ 4,016,136 ​ ​ 4,486,846 ​ ​ 8,502,982 ​ ​ 3,836,968 ​ ​ 12,339,950 General and administrative ​ ​ 3,602,672 ​ ​ 3,690,422 ​ ​ 7,293,094 ​ ​ 3,424,279 ​ ​ 10,717,373 Depreciation and amortization expense ​ ​ 658,582 ​ ​ 647,826 ​ ​ 1,306,408 ​ ​ 645,073 ​ ​ 1,951,483 Total costs and expenses ​ ​ 8,277,390 ​ ​ 8,825,094 ​ ​ 17,102,484 ​ ​ 7,906,320 ​ ​ 25,008,804 ​ ​ ​ ​ ​ ​ ​ ​ ​ ​ ​ ​ ​ ​ ​ ​ Operating income (loss) ​ ​ 1,020,513 ​ ​ (92,634) ​ ​ 927,879 ​ ​ (1,554,647) ​ ​ (626,768) ​ ​ ​ ​ ​ ​ ​ ​ ​ ​ ​ ​ ​ ​ ​ ​ Gain on forgiveness of Paycheck ​ ​ — ​ ​ 3,394,500 ​ ​ 3,394,500 ​ ​ — ​ ​ 3,394,500 Interest expense ​ ​ (90,095) ​ ​ (89,420) ​ ​ (179,515) ​ ​ (87,731) ​ ​ (267,246) ​ ​ ​ ​ ​ ​ ​ ​ ​ ​ ​ ​ ​ ​ ​ ​ Net income (loss) ​ $ 930,418 ​ $ 3,212,446 ​ $ 4,142,864 ​ $ (1,642,378) ​ $ 2,500,4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Nature of Business (Details)</t>
        </is>
      </c>
      <c r="B1" s="2" t="inlineStr">
        <is>
          <t>12 Months Ended</t>
        </is>
      </c>
    </row>
    <row r="2">
      <c r="B2" s="2" t="inlineStr">
        <is>
          <t>Dec. 31, 2021item</t>
        </is>
      </c>
    </row>
    <row r="3">
      <c r="A3" s="3" t="inlineStr">
        <is>
          <t>Organization, Consolidation and Presentation of Financial Statements [Abstract]</t>
        </is>
      </c>
    </row>
    <row r="4">
      <c r="A4" s="4" t="inlineStr">
        <is>
          <t>Number of condominiums owned</t>
        </is>
      </c>
      <c r="B4" s="6" t="n">
        <v>3</v>
      </c>
    </row>
    <row r="5">
      <c r="A5" s="4" t="inlineStr">
        <is>
          <t>Number of units</t>
        </is>
      </c>
      <c r="B5" s="6" t="n">
        <v>246</v>
      </c>
    </row>
    <row r="6">
      <c r="A6" s="4" t="inlineStr">
        <is>
          <t>Number of hotel rooms</t>
        </is>
      </c>
      <c r="B6" s="6" t="n">
        <v>294</v>
      </c>
    </row>
    <row r="7">
      <c r="A7" s="4" t="inlineStr">
        <is>
          <t>Number of 18-hole golf courses</t>
        </is>
      </c>
      <c r="B7" s="6" t="n">
        <v>4</v>
      </c>
    </row>
    <row r="8">
      <c r="A8" s="4" t="inlineStr">
        <is>
          <t>Number of restaurants</t>
        </is>
      </c>
      <c r="B8" s="6" t="n">
        <v>4</v>
      </c>
    </row>
    <row r="9">
      <c r="A9" s="4" t="inlineStr">
        <is>
          <t>Number of convention facilities</t>
        </is>
      </c>
      <c r="B9" s="6" t="n">
        <v>3</v>
      </c>
    </row>
    <row r="10">
      <c r="A10" s="4" t="inlineStr">
        <is>
          <t>Number of swimming pools</t>
        </is>
      </c>
      <c r="B10" s="6" t="n">
        <v>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ash and Restricted Cash (Details) - USD ($)</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New Accounting Pronouncements or Change in Accounting Principle [Line Items]</t>
        </is>
      </c>
    </row>
    <row r="3">
      <c r="A3" s="4" t="inlineStr">
        <is>
          <t>Cash</t>
        </is>
      </c>
      <c r="B3" s="5" t="n">
        <v>3226557</v>
      </c>
      <c r="C3" s="5" t="n">
        <v>2953064</v>
      </c>
      <c r="D3" s="5" t="n">
        <v>4991897</v>
      </c>
      <c r="E3" s="5" t="n">
        <v>3066785</v>
      </c>
      <c r="F3" s="5" t="n">
        <v>2010377</v>
      </c>
    </row>
    <row r="4">
      <c r="A4" s="4" t="inlineStr">
        <is>
          <t>Total cash and restricted cash, shown in the statement of cash flows</t>
        </is>
      </c>
      <c r="B4" s="6" t="n">
        <v>5267750</v>
      </c>
      <c r="F4" s="6" t="n">
        <v>4041422</v>
      </c>
      <c r="G4" s="5" t="n">
        <v>3781547</v>
      </c>
    </row>
    <row r="5">
      <c r="A5" s="4" t="inlineStr">
        <is>
          <t>Accounting Standard Update 2016 -18 [Member]</t>
        </is>
      </c>
    </row>
    <row r="6">
      <c r="A6" s="3" t="inlineStr">
        <is>
          <t>New Accounting Pronouncements or Change in Accounting Principle [Line Items]</t>
        </is>
      </c>
    </row>
    <row r="7">
      <c r="A7" s="4" t="inlineStr">
        <is>
          <t>Cash</t>
        </is>
      </c>
      <c r="B7" s="6" t="n">
        <v>3226557</v>
      </c>
      <c r="F7" s="6" t="n">
        <v>2010377</v>
      </c>
    </row>
    <row r="8">
      <c r="A8" s="4" t="inlineStr">
        <is>
          <t>Restricted cash</t>
        </is>
      </c>
      <c r="B8" s="6" t="n">
        <v>2041193</v>
      </c>
      <c r="F8" s="6" t="n">
        <v>2031044</v>
      </c>
    </row>
    <row r="9">
      <c r="A9" s="4" t="inlineStr">
        <is>
          <t>Total cash and restricted cash, shown in the statement of cash flows</t>
        </is>
      </c>
      <c r="B9" s="5" t="n">
        <v>5267750</v>
      </c>
      <c r="F9" s="5" t="n">
        <v>40414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Revenue and Deferred Revenue (Details) - USD ($)</t>
        </is>
      </c>
      <c r="B1" s="2" t="inlineStr">
        <is>
          <t>12 Months Ended</t>
        </is>
      </c>
    </row>
    <row r="2">
      <c r="B2" s="2" t="inlineStr">
        <is>
          <t>Dec. 31, 2021</t>
        </is>
      </c>
      <c r="C2" s="2" t="inlineStr">
        <is>
          <t>Sep. 30, 2021</t>
        </is>
      </c>
      <c r="D2" s="2" t="inlineStr">
        <is>
          <t>Jun. 30, 2021</t>
        </is>
      </c>
      <c r="E2" s="2" t="inlineStr">
        <is>
          <t>Mar. 31, 2021</t>
        </is>
      </c>
      <c r="F2" s="2" t="inlineStr">
        <is>
          <t>Dec. 31, 2020</t>
        </is>
      </c>
    </row>
    <row r="3">
      <c r="A3" s="3" t="inlineStr">
        <is>
          <t>Deferred revenue</t>
        </is>
      </c>
    </row>
    <row r="4">
      <c r="A4" s="4" t="inlineStr">
        <is>
          <t>Current portion of deferred revenues</t>
        </is>
      </c>
      <c r="B4" s="5" t="n">
        <v>4416271</v>
      </c>
      <c r="C4" s="5" t="n">
        <v>3896516</v>
      </c>
      <c r="D4" s="5" t="n">
        <v>3680889</v>
      </c>
      <c r="E4" s="5" t="n">
        <v>3388371</v>
      </c>
      <c r="F4" s="5" t="n">
        <v>3592589</v>
      </c>
    </row>
    <row r="5">
      <c r="A5" s="4" t="inlineStr">
        <is>
          <t>Deferred revenues, net of current portion</t>
        </is>
      </c>
      <c r="B5" s="6" t="n">
        <v>1390155</v>
      </c>
      <c r="C5" s="5" t="n">
        <v>1295136</v>
      </c>
      <c r="D5" s="5" t="n">
        <v>1284399</v>
      </c>
      <c r="E5" s="5" t="n">
        <v>1167675</v>
      </c>
      <c r="F5" s="6" t="n">
        <v>1086508</v>
      </c>
    </row>
    <row r="6">
      <c r="A6" s="4" t="inlineStr">
        <is>
          <t>Deferred Revenue</t>
        </is>
      </c>
      <c r="B6" s="5" t="n">
        <v>5806426</v>
      </c>
      <c r="F6" s="6" t="n">
        <v>4679097</v>
      </c>
    </row>
    <row r="7">
      <c r="A7" s="3" t="inlineStr">
        <is>
          <t>Revenues [Abstract]</t>
        </is>
      </c>
    </row>
    <row r="8">
      <c r="A8" s="4" t="inlineStr">
        <is>
          <t>Average life of a membership for golf members</t>
        </is>
      </c>
      <c r="B8" s="4" t="inlineStr">
        <is>
          <t>10 years</t>
        </is>
      </c>
    </row>
    <row r="9">
      <c r="A9" s="4" t="inlineStr">
        <is>
          <t>Average life of a membership for resort and executive memberships</t>
        </is>
      </c>
      <c r="B9" s="4" t="inlineStr">
        <is>
          <t>5 years</t>
        </is>
      </c>
    </row>
    <row r="10">
      <c r="A10" s="4" t="inlineStr">
        <is>
          <t>Allowance for Doubtful Accounts Receivable, Current</t>
        </is>
      </c>
      <c r="B10" s="5" t="n">
        <v>31314</v>
      </c>
      <c r="F10" s="5" t="n">
        <v>32772</v>
      </c>
    </row>
    <row r="11">
      <c r="A11" s="4" t="inlineStr">
        <is>
          <t>Maximum [Member]</t>
        </is>
      </c>
    </row>
    <row r="12">
      <c r="A12" s="3" t="inlineStr">
        <is>
          <t>Revenues [Abstract]</t>
        </is>
      </c>
    </row>
    <row r="13">
      <c r="A13" s="4" t="inlineStr">
        <is>
          <t>Applicable membership period</t>
        </is>
      </c>
      <c r="B13" s="4" t="inlineStr">
        <is>
          <t>1 year</t>
        </is>
      </c>
    </row>
    <row r="14">
      <c r="A14" s="4" t="inlineStr">
        <is>
          <t>Minimum [Member]</t>
        </is>
      </c>
    </row>
    <row r="15">
      <c r="A15" s="3" t="inlineStr">
        <is>
          <t>Revenues [Abstract]</t>
        </is>
      </c>
    </row>
    <row r="16">
      <c r="A16" s="4" t="inlineStr">
        <is>
          <t>Applicable membership period</t>
        </is>
      </c>
      <c r="B16" s="4" t="inlineStr">
        <is>
          <t>3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Buildings and Equipment (Details)</t>
        </is>
      </c>
      <c r="B1" s="2" t="inlineStr">
        <is>
          <t>12 Months Ended</t>
        </is>
      </c>
    </row>
    <row r="2">
      <c r="B2" s="2" t="inlineStr">
        <is>
          <t>Dec. 31, 2021USD ($)</t>
        </is>
      </c>
    </row>
    <row r="3">
      <c r="A3" s="3" t="inlineStr">
        <is>
          <t>Accounting Policies [Line Items]</t>
        </is>
      </c>
    </row>
    <row r="4">
      <c r="A4" s="4" t="inlineStr">
        <is>
          <t>Minimum amount to capitalize any asset purchase</t>
        </is>
      </c>
      <c r="B4" s="5" t="n">
        <v>1000</v>
      </c>
    </row>
    <row r="5">
      <c r="A5" s="4" t="inlineStr">
        <is>
          <t>Minimum useful term to capitalize any asset</t>
        </is>
      </c>
      <c r="B5" s="4" t="inlineStr">
        <is>
          <t>3 years</t>
        </is>
      </c>
    </row>
    <row r="6">
      <c r="A6" s="4" t="inlineStr">
        <is>
          <t>Buildings [Member]</t>
        </is>
      </c>
    </row>
    <row r="7">
      <c r="A7" s="3" t="inlineStr">
        <is>
          <t>Accounting Policies [Line Items]</t>
        </is>
      </c>
    </row>
    <row r="8">
      <c r="A8" s="4" t="inlineStr">
        <is>
          <t>Property, Plant and Equipment, Useful Life</t>
        </is>
      </c>
      <c r="B8" s="4" t="inlineStr">
        <is>
          <t>40 years</t>
        </is>
      </c>
    </row>
    <row r="9">
      <c r="A9" s="4" t="inlineStr">
        <is>
          <t>Land and Land Improvements [Member]</t>
        </is>
      </c>
    </row>
    <row r="10">
      <c r="A10" s="3" t="inlineStr">
        <is>
          <t>Accounting Policies [Line Items]</t>
        </is>
      </c>
    </row>
    <row r="11">
      <c r="A11" s="4" t="inlineStr">
        <is>
          <t>Property, Plant and Equipment, Useful Life</t>
        </is>
      </c>
      <c r="B11" s="4" t="inlineStr">
        <is>
          <t>20 years</t>
        </is>
      </c>
    </row>
    <row r="12">
      <c r="A12" s="4" t="inlineStr">
        <is>
          <t>Machinery and Equipment [Member] | Minimum [Member]</t>
        </is>
      </c>
    </row>
    <row r="13">
      <c r="A13" s="3" t="inlineStr">
        <is>
          <t>Accounting Policies [Line Items]</t>
        </is>
      </c>
    </row>
    <row r="14">
      <c r="A14" s="4" t="inlineStr">
        <is>
          <t>Property, Plant and Equipment, Useful Life</t>
        </is>
      </c>
      <c r="B14" s="4" t="inlineStr">
        <is>
          <t>3 years</t>
        </is>
      </c>
    </row>
    <row r="15">
      <c r="A15" s="4" t="inlineStr">
        <is>
          <t>Machinery and Equipment [Member] | Maximum [Member]</t>
        </is>
      </c>
    </row>
    <row r="16">
      <c r="A16" s="3" t="inlineStr">
        <is>
          <t>Accounting Policies [Line Items]</t>
        </is>
      </c>
    </row>
    <row r="17">
      <c r="A17" s="4" t="inlineStr">
        <is>
          <t>Property, Plant and Equipment, Useful Life</t>
        </is>
      </c>
      <c r="B17" s="4" t="inlineStr">
        <is>
          <t>7 years</t>
        </is>
      </c>
    </row>
    <row r="18">
      <c r="A18" s="4" t="inlineStr">
        <is>
          <t>Assets Held under Capital Leases | Minimum [Member]</t>
        </is>
      </c>
    </row>
    <row r="19">
      <c r="A19" s="3" t="inlineStr">
        <is>
          <t>Accounting Policies [Line Items]</t>
        </is>
      </c>
    </row>
    <row r="20">
      <c r="A20" s="4" t="inlineStr">
        <is>
          <t>Property, Plant and Equipment, Useful Life</t>
        </is>
      </c>
      <c r="B20" s="4" t="inlineStr">
        <is>
          <t>3 years</t>
        </is>
      </c>
    </row>
    <row r="21">
      <c r="A21" s="4" t="inlineStr">
        <is>
          <t>Assets Held under Capital Leases | Maximum [Member]</t>
        </is>
      </c>
    </row>
    <row r="22">
      <c r="A22" s="3" t="inlineStr">
        <is>
          <t>Accounting Policies [Line Items]</t>
        </is>
      </c>
    </row>
    <row r="23">
      <c r="A23" s="4" t="inlineStr">
        <is>
          <t>Property, Plant and Equipment, Useful Life</t>
        </is>
      </c>
      <c r="B23"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79" customWidth="1" min="1" max="1"/>
    <col width="74" customWidth="1" min="2" max="2"/>
    <col width="14" customWidth="1" min="3" max="3"/>
    <col width="14" customWidth="1" min="4" max="4"/>
    <col width="13" customWidth="1" min="5" max="5"/>
  </cols>
  <sheetData>
    <row r="1">
      <c r="A1" s="1" t="inlineStr">
        <is>
          <t>CONSOLIDATED STATEMENTS OF OPERATIONS AND CHANGES IN MEMBER'S EQUITY - USD ($)</t>
        </is>
      </c>
      <c r="B1" s="2" t="inlineStr">
        <is>
          <t>Distribution Fund [Member]Innisbrook Rental Pool Lease Operation [Member]</t>
        </is>
      </c>
      <c r="C1" s="2" t="inlineStr">
        <is>
          <t>Room revenues</t>
        </is>
      </c>
      <c r="D1" s="2" t="inlineStr">
        <is>
          <t>Other revenue</t>
        </is>
      </c>
      <c r="E1" s="2" t="inlineStr">
        <is>
          <t>Total</t>
        </is>
      </c>
    </row>
    <row r="2">
      <c r="A2" s="4" t="inlineStr">
        <is>
          <t>Total revenues</t>
        </is>
      </c>
      <c r="C2" s="5" t="n">
        <v>3760898</v>
      </c>
      <c r="D2" s="5" t="n">
        <v>18609427</v>
      </c>
      <c r="E2" s="5" t="n">
        <v>22370325</v>
      </c>
    </row>
    <row r="3">
      <c r="A3" s="4" t="inlineStr">
        <is>
          <t>GROSS REVENUES</t>
        </is>
      </c>
      <c r="B3" s="5" t="n">
        <v>3691134</v>
      </c>
    </row>
    <row r="4">
      <c r="A4" s="3" t="inlineStr">
        <is>
          <t>Costs and expenses:</t>
        </is>
      </c>
    </row>
    <row r="5">
      <c r="A5" s="4" t="inlineStr">
        <is>
          <t>Operating costs and expenses</t>
        </is>
      </c>
      <c r="E5" s="6" t="n">
        <v>9768855</v>
      </c>
    </row>
    <row r="6">
      <c r="A6" s="4" t="inlineStr">
        <is>
          <t>General and administrative</t>
        </is>
      </c>
      <c r="E6" s="6" t="n">
        <v>13343514</v>
      </c>
    </row>
    <row r="7">
      <c r="A7" s="4" t="inlineStr">
        <is>
          <t>Depreciation and amortization expense</t>
        </is>
      </c>
      <c r="E7" s="6" t="n">
        <v>2506621</v>
      </c>
    </row>
    <row r="8">
      <c r="A8" s="4" t="inlineStr">
        <is>
          <t>Total costs and expenses</t>
        </is>
      </c>
      <c r="E8" s="6" t="n">
        <v>25618990</v>
      </c>
    </row>
    <row r="9">
      <c r="A9" s="4" t="inlineStr">
        <is>
          <t>Operating loss</t>
        </is>
      </c>
      <c r="E9" s="6" t="n">
        <v>-3248665</v>
      </c>
    </row>
    <row r="10">
      <c r="A10" s="4" t="inlineStr">
        <is>
          <t>Interest expense</t>
        </is>
      </c>
      <c r="E10" s="6" t="n">
        <v>-437667</v>
      </c>
    </row>
    <row r="11">
      <c r="A11" s="4" t="inlineStr">
        <is>
          <t>Net income (loss)</t>
        </is>
      </c>
      <c r="E11" s="6" t="n">
        <v>-3686332</v>
      </c>
    </row>
    <row r="12">
      <c r="A12" s="4" t="inlineStr">
        <is>
          <t>Member's equity, beginning of year at Dec. 31, 2019</t>
        </is>
      </c>
      <c r="E12" s="6" t="n">
        <v>23991523</v>
      </c>
    </row>
    <row r="13">
      <c r="A13" s="3" t="inlineStr">
        <is>
          <t>Costs and expenses:</t>
        </is>
      </c>
    </row>
    <row r="14">
      <c r="A14" s="4" t="inlineStr">
        <is>
          <t>Member contributions</t>
        </is>
      </c>
      <c r="E14" s="6" t="n">
        <v>2095604</v>
      </c>
    </row>
    <row r="15">
      <c r="A15" s="4" t="inlineStr">
        <is>
          <t>Member's equity, end of year at Dec. 31, 2020</t>
        </is>
      </c>
      <c r="E15" s="6" t="n">
        <v>22400795</v>
      </c>
    </row>
    <row r="16">
      <c r="A16" s="3" t="inlineStr">
        <is>
          <t>DEDUCTIONS:</t>
        </is>
      </c>
    </row>
    <row r="17">
      <c r="A17" s="4" t="inlineStr">
        <is>
          <t>Agents' commissions</t>
        </is>
      </c>
      <c r="B17" s="6" t="n">
        <v>193818</v>
      </c>
    </row>
    <row r="18">
      <c r="A18" s="4" t="inlineStr">
        <is>
          <t>Credit card fees</t>
        </is>
      </c>
      <c r="B18" s="6" t="n">
        <v>104187</v>
      </c>
    </row>
    <row r="19">
      <c r="A19" s="4" t="inlineStr">
        <is>
          <t>Audit fees</t>
        </is>
      </c>
      <c r="B19" s="6" t="n">
        <v>89004</v>
      </c>
    </row>
    <row r="20">
      <c r="A20" s="4" t="inlineStr">
        <is>
          <t>Linen replacements</t>
        </is>
      </c>
      <c r="B20" s="6" t="n">
        <v>49583</v>
      </c>
    </row>
    <row r="21">
      <c r="A21" s="4" t="inlineStr">
        <is>
          <t>Rental pool complimentary fees</t>
        </is>
      </c>
      <c r="B21" s="6" t="n">
        <v>12956</v>
      </c>
    </row>
    <row r="22">
      <c r="A22" s="4" t="inlineStr">
        <is>
          <t>Total Operating Expenses</t>
        </is>
      </c>
      <c r="B22" s="6" t="n">
        <v>449548</v>
      </c>
    </row>
    <row r="23">
      <c r="A23" s="4" t="inlineStr">
        <is>
          <t>ADJUSTED GROSS REVENUES</t>
        </is>
      </c>
      <c r="B23" s="6" t="n">
        <v>3241586</v>
      </c>
    </row>
    <row r="24">
      <c r="A24" s="4" t="inlineStr">
        <is>
          <t>AMOUNT RETAINED BY LESSEE</t>
        </is>
      </c>
      <c r="B24" s="6" t="n">
        <v>-1944952</v>
      </c>
    </row>
    <row r="25">
      <c r="A25" s="4" t="inlineStr">
        <is>
          <t>GROSS INCOME DISTRIBUTION</t>
        </is>
      </c>
      <c r="B25" s="6" t="n">
        <v>1296634</v>
      </c>
    </row>
    <row r="26">
      <c r="A26" s="3" t="inlineStr">
        <is>
          <t>ADJUSTMENTS TO GROSS</t>
        </is>
      </c>
    </row>
    <row r="27">
      <c r="A27" s="4" t="inlineStr">
        <is>
          <t>General pooled expense</t>
        </is>
      </c>
      <c r="B27" s="6" t="n">
        <v>-7370</v>
      </c>
    </row>
    <row r="28">
      <c r="A28" s="4" t="inlineStr">
        <is>
          <t>Miscellaneous pool adjustments</t>
        </is>
      </c>
      <c r="B28" s="6" t="n">
        <v>-651</v>
      </c>
    </row>
    <row r="29">
      <c r="A29" s="4" t="inlineStr">
        <is>
          <t>Corporate complimentary occupancy fees</t>
        </is>
      </c>
      <c r="B29" s="6" t="n">
        <v>2180</v>
      </c>
    </row>
    <row r="30">
      <c r="A30" s="4" t="inlineStr">
        <is>
          <t>Occupancy fees</t>
        </is>
      </c>
      <c r="B30" s="6" t="n">
        <v>-412903</v>
      </c>
    </row>
    <row r="31">
      <c r="A31" s="4" t="inlineStr">
        <is>
          <t>Advisory Committee expenses</t>
        </is>
      </c>
      <c r="B31" s="6" t="n">
        <v>-90996</v>
      </c>
    </row>
    <row r="32">
      <c r="A32" s="4" t="inlineStr">
        <is>
          <t>NET INCOME DISTRIBUTION</t>
        </is>
      </c>
      <c r="B32" s="6" t="n">
        <v>786894</v>
      </c>
    </row>
    <row r="33">
      <c r="A33" s="3" t="inlineStr">
        <is>
          <t>ADJUSTMENTS TO NET INCOME DISTRIBUTION</t>
        </is>
      </c>
    </row>
    <row r="34">
      <c r="A34" s="4" t="inlineStr">
        <is>
          <t>Occupancy fees</t>
        </is>
      </c>
      <c r="B34" s="6" t="n">
        <v>412903</v>
      </c>
    </row>
    <row r="35">
      <c r="A35" s="4" t="inlineStr">
        <is>
          <t>Hospitality suite fees</t>
        </is>
      </c>
      <c r="B35" s="6" t="n">
        <v>542</v>
      </c>
    </row>
    <row r="36">
      <c r="A36" s="4" t="inlineStr">
        <is>
          <t>Associate room fees</t>
        </is>
      </c>
      <c r="B36" s="6" t="n">
        <v>9730</v>
      </c>
    </row>
    <row r="37">
      <c r="A37" s="4" t="inlineStr">
        <is>
          <t>Incentives</t>
        </is>
      </c>
      <c r="B37" s="6" t="n">
        <v>241260</v>
      </c>
    </row>
    <row r="38">
      <c r="A38" s="4" t="inlineStr">
        <is>
          <t>AVAILABLE FOR DISTRIBUTION TO PARTICIPANTS</t>
        </is>
      </c>
      <c r="B38" s="6" t="n">
        <v>1451329</v>
      </c>
    </row>
    <row r="39">
      <c r="A39" s="4" t="inlineStr">
        <is>
          <t>Total revenues</t>
        </is>
      </c>
      <c r="C39" s="6" t="n">
        <v>1853088</v>
      </c>
      <c r="D39" s="6" t="n">
        <v>7444815</v>
      </c>
      <c r="E39" s="6" t="n">
        <v>9297903</v>
      </c>
    </row>
    <row r="40">
      <c r="A40" s="4" t="inlineStr">
        <is>
          <t>Operating costs and expenses</t>
        </is>
      </c>
      <c r="E40" s="6" t="n">
        <v>4016136</v>
      </c>
    </row>
    <row r="41">
      <c r="A41" s="4" t="inlineStr">
        <is>
          <t>General and administrative</t>
        </is>
      </c>
      <c r="E41" s="6" t="n">
        <v>3602672</v>
      </c>
    </row>
    <row r="42">
      <c r="A42" s="4" t="inlineStr">
        <is>
          <t>Depreciation and amortization expense</t>
        </is>
      </c>
      <c r="E42" s="6" t="n">
        <v>658582</v>
      </c>
    </row>
    <row r="43">
      <c r="A43" s="4" t="inlineStr">
        <is>
          <t>Total costs and expenses</t>
        </is>
      </c>
      <c r="E43" s="6" t="n">
        <v>8277390</v>
      </c>
    </row>
    <row r="44">
      <c r="A44" s="4" t="inlineStr">
        <is>
          <t>Operating loss</t>
        </is>
      </c>
      <c r="E44" s="6" t="n">
        <v>1020513</v>
      </c>
    </row>
    <row r="45">
      <c r="A45" s="4" t="inlineStr">
        <is>
          <t>Interest expense</t>
        </is>
      </c>
      <c r="E45" s="6" t="n">
        <v>-90095</v>
      </c>
    </row>
    <row r="46">
      <c r="A46" s="4" t="inlineStr">
        <is>
          <t>Net income (loss)</t>
        </is>
      </c>
      <c r="E46" s="6" t="n">
        <v>930418</v>
      </c>
    </row>
    <row r="47">
      <c r="A47" s="4" t="inlineStr">
        <is>
          <t>Member's equity, end of year at Mar. 31, 2021</t>
        </is>
      </c>
      <c r="E47" s="6" t="n">
        <v>23331214</v>
      </c>
    </row>
    <row r="48">
      <c r="A48" s="4" t="inlineStr">
        <is>
          <t>Total revenues</t>
        </is>
      </c>
      <c r="C48" s="6" t="n">
        <v>3857255</v>
      </c>
      <c r="D48" s="6" t="n">
        <v>14173108</v>
      </c>
      <c r="E48" s="6" t="n">
        <v>18030363</v>
      </c>
    </row>
    <row r="49">
      <c r="A49" s="3" t="inlineStr">
        <is>
          <t>Costs and expenses:</t>
        </is>
      </c>
    </row>
    <row r="50">
      <c r="A50" s="4" t="inlineStr">
        <is>
          <t>Operating costs and expenses</t>
        </is>
      </c>
      <c r="E50" s="6" t="n">
        <v>8502982</v>
      </c>
    </row>
    <row r="51">
      <c r="A51" s="4" t="inlineStr">
        <is>
          <t>General and administrative</t>
        </is>
      </c>
      <c r="E51" s="6" t="n">
        <v>7293094</v>
      </c>
    </row>
    <row r="52">
      <c r="A52" s="4" t="inlineStr">
        <is>
          <t>Depreciation and amortization expense</t>
        </is>
      </c>
      <c r="E52" s="6" t="n">
        <v>1306408</v>
      </c>
    </row>
    <row r="53">
      <c r="A53" s="4" t="inlineStr">
        <is>
          <t>Total costs and expenses</t>
        </is>
      </c>
      <c r="E53" s="6" t="n">
        <v>17102484</v>
      </c>
    </row>
    <row r="54">
      <c r="A54" s="4" t="inlineStr">
        <is>
          <t>Operating loss</t>
        </is>
      </c>
      <c r="E54" s="6" t="n">
        <v>927879</v>
      </c>
    </row>
    <row r="55">
      <c r="A55" s="4" t="inlineStr">
        <is>
          <t>Gain on forgiveness of Paycheck Protection Program loan</t>
        </is>
      </c>
      <c r="E55" s="6" t="n">
        <v>3394500</v>
      </c>
    </row>
    <row r="56">
      <c r="A56" s="4" t="inlineStr">
        <is>
          <t>Interest expense</t>
        </is>
      </c>
      <c r="E56" s="6" t="n">
        <v>-179515</v>
      </c>
    </row>
    <row r="57">
      <c r="A57" s="4" t="inlineStr">
        <is>
          <t>Net income (loss)</t>
        </is>
      </c>
      <c r="E57" s="6" t="n">
        <v>4142864</v>
      </c>
    </row>
    <row r="58">
      <c r="A58" s="4" t="inlineStr">
        <is>
          <t>Member's equity, beginning of year at Dec. 31, 2020</t>
        </is>
      </c>
      <c r="E58" s="6" t="n">
        <v>22400795</v>
      </c>
    </row>
    <row r="59">
      <c r="A59" s="4" t="inlineStr">
        <is>
          <t>Member's equity, end of year at Jun. 30, 2021</t>
        </is>
      </c>
      <c r="E59" s="6" t="n">
        <v>26543661</v>
      </c>
    </row>
    <row r="60">
      <c r="A60" s="4" t="inlineStr">
        <is>
          <t>Total revenues</t>
        </is>
      </c>
      <c r="C60" s="6" t="n">
        <v>5250279</v>
      </c>
      <c r="D60" s="6" t="n">
        <v>19131757</v>
      </c>
      <c r="E60" s="6" t="n">
        <v>24382036</v>
      </c>
    </row>
    <row r="61">
      <c r="A61" s="3" t="inlineStr">
        <is>
          <t>Costs and expenses:</t>
        </is>
      </c>
    </row>
    <row r="62">
      <c r="A62" s="4" t="inlineStr">
        <is>
          <t>Operating costs and expenses</t>
        </is>
      </c>
      <c r="E62" s="6" t="n">
        <v>12339950</v>
      </c>
    </row>
    <row r="63">
      <c r="A63" s="4" t="inlineStr">
        <is>
          <t>General and administrative</t>
        </is>
      </c>
      <c r="E63" s="6" t="n">
        <v>10717373</v>
      </c>
    </row>
    <row r="64">
      <c r="A64" s="4" t="inlineStr">
        <is>
          <t>Depreciation and amortization expense</t>
        </is>
      </c>
      <c r="E64" s="6" t="n">
        <v>1951483</v>
      </c>
    </row>
    <row r="65">
      <c r="A65" s="4" t="inlineStr">
        <is>
          <t>Total costs and expenses</t>
        </is>
      </c>
      <c r="E65" s="6" t="n">
        <v>25008804</v>
      </c>
    </row>
    <row r="66">
      <c r="A66" s="4" t="inlineStr">
        <is>
          <t>Operating loss</t>
        </is>
      </c>
      <c r="E66" s="6" t="n">
        <v>-626768</v>
      </c>
    </row>
    <row r="67">
      <c r="A67" s="4" t="inlineStr">
        <is>
          <t>Gain on forgiveness of Paycheck Protection Program loan</t>
        </is>
      </c>
      <c r="E67" s="6" t="n">
        <v>3394500</v>
      </c>
    </row>
    <row r="68">
      <c r="A68" s="4" t="inlineStr">
        <is>
          <t>Interest expense</t>
        </is>
      </c>
      <c r="E68" s="6" t="n">
        <v>-267246</v>
      </c>
    </row>
    <row r="69">
      <c r="A69" s="4" t="inlineStr">
        <is>
          <t>Net income (loss)</t>
        </is>
      </c>
      <c r="E69" s="6" t="n">
        <v>2500486</v>
      </c>
    </row>
    <row r="70">
      <c r="A70" s="4" t="inlineStr">
        <is>
          <t>Member's equity, beginning of year at Dec. 31, 2020</t>
        </is>
      </c>
      <c r="E70" s="6" t="n">
        <v>22400795</v>
      </c>
    </row>
    <row r="71">
      <c r="A71" s="4" t="inlineStr">
        <is>
          <t>Member's equity, end of year at Sep. 30, 2021</t>
        </is>
      </c>
      <c r="E71" s="6" t="n">
        <v>24901284</v>
      </c>
    </row>
    <row r="72">
      <c r="A72" s="4" t="inlineStr">
        <is>
          <t>Total revenues</t>
        </is>
      </c>
      <c r="C72" s="6" t="n">
        <v>6967712</v>
      </c>
      <c r="D72" s="6" t="n">
        <v>27641314</v>
      </c>
      <c r="E72" s="6" t="n">
        <v>34609026</v>
      </c>
    </row>
    <row r="73">
      <c r="A73" s="4" t="inlineStr">
        <is>
          <t>GROSS REVENUES</t>
        </is>
      </c>
      <c r="B73" s="6" t="n">
        <v>6860215</v>
      </c>
    </row>
    <row r="74">
      <c r="A74" s="3" t="inlineStr">
        <is>
          <t>Costs and expenses:</t>
        </is>
      </c>
    </row>
    <row r="75">
      <c r="A75" s="4" t="inlineStr">
        <is>
          <t>Operating costs and expenses</t>
        </is>
      </c>
      <c r="E75" s="6" t="n">
        <v>17365673</v>
      </c>
    </row>
    <row r="76">
      <c r="A76" s="4" t="inlineStr">
        <is>
          <t>General and administrative</t>
        </is>
      </c>
      <c r="E76" s="6" t="n">
        <v>14974490</v>
      </c>
    </row>
    <row r="77">
      <c r="A77" s="4" t="inlineStr">
        <is>
          <t>Depreciation and amortization expense</t>
        </is>
      </c>
      <c r="E77" s="6" t="n">
        <v>2592004</v>
      </c>
    </row>
    <row r="78">
      <c r="A78" s="4" t="inlineStr">
        <is>
          <t>Total costs and expenses</t>
        </is>
      </c>
      <c r="E78" s="6" t="n">
        <v>34932167</v>
      </c>
    </row>
    <row r="79">
      <c r="A79" s="4" t="inlineStr">
        <is>
          <t>Operating loss</t>
        </is>
      </c>
      <c r="E79" s="6" t="n">
        <v>-323141</v>
      </c>
    </row>
    <row r="80">
      <c r="A80" s="4" t="inlineStr">
        <is>
          <t>Gain on forgiveness of Paycheck Protection Program loan</t>
        </is>
      </c>
      <c r="E80" s="6" t="n">
        <v>3394500</v>
      </c>
    </row>
    <row r="81">
      <c r="A81" s="4" t="inlineStr">
        <is>
          <t>Interest expense</t>
        </is>
      </c>
      <c r="E81" s="6" t="n">
        <v>-348771</v>
      </c>
    </row>
    <row r="82">
      <c r="A82" s="4" t="inlineStr">
        <is>
          <t>Net income (loss)</t>
        </is>
      </c>
      <c r="E82" s="6" t="n">
        <v>2722588</v>
      </c>
    </row>
    <row r="83">
      <c r="A83" s="4" t="inlineStr">
        <is>
          <t>Member's equity, beginning of year at Dec. 31, 2020</t>
        </is>
      </c>
      <c r="E83" s="6" t="n">
        <v>22400795</v>
      </c>
    </row>
    <row r="84">
      <c r="A84" s="4" t="inlineStr">
        <is>
          <t>Member's equity, end of year at Dec. 31, 2021</t>
        </is>
      </c>
      <c r="E84" s="6" t="n">
        <v>25123383</v>
      </c>
    </row>
    <row r="85">
      <c r="A85" s="3" t="inlineStr">
        <is>
          <t>DEDUCTIONS:</t>
        </is>
      </c>
    </row>
    <row r="86">
      <c r="A86" s="4" t="inlineStr">
        <is>
          <t>Agents' commissions</t>
        </is>
      </c>
      <c r="B86" s="6" t="n">
        <v>290188</v>
      </c>
    </row>
    <row r="87">
      <c r="A87" s="4" t="inlineStr">
        <is>
          <t>Credit card fees</t>
        </is>
      </c>
      <c r="B87" s="6" t="n">
        <v>193980</v>
      </c>
    </row>
    <row r="88">
      <c r="A88" s="4" t="inlineStr">
        <is>
          <t>Audit fees</t>
        </is>
      </c>
      <c r="B88" s="6" t="n">
        <v>90000</v>
      </c>
    </row>
    <row r="89">
      <c r="A89" s="4" t="inlineStr">
        <is>
          <t>Linen replacements</t>
        </is>
      </c>
      <c r="B89" s="6" t="n">
        <v>54922</v>
      </c>
    </row>
    <row r="90">
      <c r="A90" s="4" t="inlineStr">
        <is>
          <t>Rental pool complimentary fees</t>
        </is>
      </c>
      <c r="B90" s="6" t="n">
        <v>17932</v>
      </c>
    </row>
    <row r="91">
      <c r="A91" s="4" t="inlineStr">
        <is>
          <t>Total Operating Expenses</t>
        </is>
      </c>
      <c r="B91" s="6" t="n">
        <v>647022</v>
      </c>
    </row>
    <row r="92">
      <c r="A92" s="4" t="inlineStr">
        <is>
          <t>ADJUSTED GROSS REVENUES</t>
        </is>
      </c>
      <c r="B92" s="6" t="n">
        <v>6213193</v>
      </c>
    </row>
    <row r="93">
      <c r="A93" s="4" t="inlineStr">
        <is>
          <t>AMOUNT RETAINED BY LESSEE</t>
        </is>
      </c>
      <c r="B93" s="6" t="n">
        <v>-3726470</v>
      </c>
    </row>
    <row r="94">
      <c r="A94" s="4" t="inlineStr">
        <is>
          <t>GROSS INCOME DISTRIBUTION</t>
        </is>
      </c>
      <c r="B94" s="6" t="n">
        <v>2486723</v>
      </c>
    </row>
    <row r="95">
      <c r="A95" s="3" t="inlineStr">
        <is>
          <t>ADJUSTMENTS TO GROSS</t>
        </is>
      </c>
    </row>
    <row r="96">
      <c r="A96" s="4" t="inlineStr">
        <is>
          <t>General pooled expense</t>
        </is>
      </c>
      <c r="B96" s="6" t="n">
        <v>-5702</v>
      </c>
    </row>
    <row r="97">
      <c r="A97" s="4" t="inlineStr">
        <is>
          <t>Miscellaneous pool adjustments</t>
        </is>
      </c>
      <c r="B97" s="6" t="n">
        <v>-136</v>
      </c>
    </row>
    <row r="98">
      <c r="A98" s="4" t="inlineStr">
        <is>
          <t>Corporate complimentary occupancy fees</t>
        </is>
      </c>
      <c r="B98" s="6" t="n">
        <v>8089</v>
      </c>
    </row>
    <row r="99">
      <c r="A99" s="4" t="inlineStr">
        <is>
          <t>Occupancy fees</t>
        </is>
      </c>
      <c r="B99" s="6" t="n">
        <v>-684643</v>
      </c>
    </row>
    <row r="100">
      <c r="A100" s="4" t="inlineStr">
        <is>
          <t>Office supplies</t>
        </is>
      </c>
      <c r="B100" s="6" t="n">
        <v>-1454</v>
      </c>
    </row>
    <row r="101">
      <c r="A101" s="4" t="inlineStr">
        <is>
          <t>Advisory Committee expenses</t>
        </is>
      </c>
      <c r="B101" s="6" t="n">
        <v>-95434</v>
      </c>
    </row>
    <row r="102">
      <c r="A102" s="4" t="inlineStr">
        <is>
          <t>NET INCOME DISTRIBUTION</t>
        </is>
      </c>
      <c r="B102" s="6" t="n">
        <v>1707443</v>
      </c>
    </row>
    <row r="103">
      <c r="A103" s="3" t="inlineStr">
        <is>
          <t>ADJUSTMENTS TO NET INCOME DISTRIBUTION</t>
        </is>
      </c>
    </row>
    <row r="104">
      <c r="A104" s="4" t="inlineStr">
        <is>
          <t>Occupancy fees</t>
        </is>
      </c>
      <c r="B104" s="6" t="n">
        <v>684643</v>
      </c>
    </row>
    <row r="105">
      <c r="A105" s="4" t="inlineStr">
        <is>
          <t>Hospitality suite fees</t>
        </is>
      </c>
      <c r="B105" s="6" t="n">
        <v>3293</v>
      </c>
    </row>
    <row r="106">
      <c r="A106" s="4" t="inlineStr">
        <is>
          <t>Associate room fees</t>
        </is>
      </c>
      <c r="B106" s="6" t="n">
        <v>17220</v>
      </c>
    </row>
    <row r="107">
      <c r="A107" s="4" t="inlineStr">
        <is>
          <t>Incentives</t>
        </is>
      </c>
      <c r="B107" s="6" t="n">
        <v>311990</v>
      </c>
    </row>
    <row r="108">
      <c r="A108" s="4" t="inlineStr">
        <is>
          <t>AVAILABLE FOR DISTRIBUTION TO PARTICIPANTS</t>
        </is>
      </c>
      <c r="B108" s="5" t="n">
        <v>2724589</v>
      </c>
    </row>
    <row r="109">
      <c r="A109" s="4" t="inlineStr">
        <is>
          <t>Total revenues</t>
        </is>
      </c>
      <c r="C109" s="6" t="n">
        <v>2004167</v>
      </c>
      <c r="D109" s="6" t="n">
        <v>6728293</v>
      </c>
      <c r="E109" s="6" t="n">
        <v>8732460</v>
      </c>
    </row>
    <row r="110">
      <c r="A110" s="4" t="inlineStr">
        <is>
          <t>Operating costs and expenses</t>
        </is>
      </c>
      <c r="E110" s="6" t="n">
        <v>4486846</v>
      </c>
    </row>
    <row r="111">
      <c r="A111" s="4" t="inlineStr">
        <is>
          <t>General and administrative</t>
        </is>
      </c>
      <c r="E111" s="6" t="n">
        <v>3690422</v>
      </c>
    </row>
    <row r="112">
      <c r="A112" s="4" t="inlineStr">
        <is>
          <t>Depreciation and amortization expense</t>
        </is>
      </c>
      <c r="E112" s="6" t="n">
        <v>647826</v>
      </c>
    </row>
    <row r="113">
      <c r="A113" s="4" t="inlineStr">
        <is>
          <t>Total costs and expenses</t>
        </is>
      </c>
      <c r="E113" s="6" t="n">
        <v>8825094</v>
      </c>
    </row>
    <row r="114">
      <c r="A114" s="4" t="inlineStr">
        <is>
          <t>Operating loss</t>
        </is>
      </c>
      <c r="E114" s="6" t="n">
        <v>-92634</v>
      </c>
    </row>
    <row r="115">
      <c r="A115" s="4" t="inlineStr">
        <is>
          <t>Gain on forgiveness of Paycheck Protection Program loan</t>
        </is>
      </c>
      <c r="E115" s="6" t="n">
        <v>3394500</v>
      </c>
    </row>
    <row r="116">
      <c r="A116" s="4" t="inlineStr">
        <is>
          <t>Interest expense</t>
        </is>
      </c>
      <c r="E116" s="6" t="n">
        <v>-89420</v>
      </c>
    </row>
    <row r="117">
      <c r="A117" s="4" t="inlineStr">
        <is>
          <t>Net income (loss)</t>
        </is>
      </c>
      <c r="E117" s="6" t="n">
        <v>3212446</v>
      </c>
    </row>
    <row r="118">
      <c r="A118" s="4" t="inlineStr">
        <is>
          <t>Member's equity, beginning of year at Mar. 31, 2021</t>
        </is>
      </c>
      <c r="E118" s="6" t="n">
        <v>23331214</v>
      </c>
    </row>
    <row r="119">
      <c r="A119" s="4" t="inlineStr">
        <is>
          <t>Member's equity, end of year at Jun. 30, 2021</t>
        </is>
      </c>
      <c r="E119" s="6" t="n">
        <v>26543661</v>
      </c>
    </row>
    <row r="120">
      <c r="A120" s="4" t="inlineStr">
        <is>
          <t>Total revenues</t>
        </is>
      </c>
      <c r="C120" s="5" t="n">
        <v>1393024</v>
      </c>
      <c r="D120" s="5" t="n">
        <v>4958649</v>
      </c>
      <c r="E120" s="6" t="n">
        <v>6351673</v>
      </c>
    </row>
    <row r="121">
      <c r="A121" s="3" t="inlineStr">
        <is>
          <t>Costs and expenses:</t>
        </is>
      </c>
    </row>
    <row r="122">
      <c r="A122" s="4" t="inlineStr">
        <is>
          <t>Operating costs and expenses</t>
        </is>
      </c>
      <c r="E122" s="6" t="n">
        <v>3836968</v>
      </c>
    </row>
    <row r="123">
      <c r="A123" s="4" t="inlineStr">
        <is>
          <t>General and administrative</t>
        </is>
      </c>
      <c r="E123" s="6" t="n">
        <v>3424279</v>
      </c>
    </row>
    <row r="124">
      <c r="A124" s="4" t="inlineStr">
        <is>
          <t>Depreciation and amortization expense</t>
        </is>
      </c>
      <c r="E124" s="6" t="n">
        <v>645073</v>
      </c>
    </row>
    <row r="125">
      <c r="A125" s="4" t="inlineStr">
        <is>
          <t>Total costs and expenses</t>
        </is>
      </c>
      <c r="E125" s="6" t="n">
        <v>7906320</v>
      </c>
    </row>
    <row r="126">
      <c r="A126" s="4" t="inlineStr">
        <is>
          <t>Operating loss</t>
        </is>
      </c>
      <c r="E126" s="6" t="n">
        <v>-1554647</v>
      </c>
    </row>
    <row r="127">
      <c r="A127" s="4" t="inlineStr">
        <is>
          <t>Interest expense</t>
        </is>
      </c>
      <c r="E127" s="6" t="n">
        <v>-87731</v>
      </c>
    </row>
    <row r="128">
      <c r="A128" s="4" t="inlineStr">
        <is>
          <t>Net income (loss)</t>
        </is>
      </c>
      <c r="E128" s="6" t="n">
        <v>-1642378</v>
      </c>
    </row>
    <row r="129">
      <c r="A129" s="4" t="inlineStr">
        <is>
          <t>Member's equity, end of year at Sep. 30, 2021</t>
        </is>
      </c>
      <c r="E129" s="5" t="n">
        <v>24901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Jul. 31, 2022</t>
        </is>
      </c>
    </row>
    <row r="3">
      <c r="A3" s="3" t="inlineStr">
        <is>
          <t>Accounting Policies [Line Items]</t>
        </is>
      </c>
    </row>
    <row r="4">
      <c r="A4" s="4" t="inlineStr">
        <is>
          <t>Allowance for Doubtful Accounts Receivable, Current</t>
        </is>
      </c>
      <c r="B4" s="5" t="n">
        <v>31314</v>
      </c>
      <c r="C4" s="5" t="n">
        <v>32772</v>
      </c>
    </row>
    <row r="5">
      <c r="A5" s="4" t="inlineStr">
        <is>
          <t>Principal payments</t>
        </is>
      </c>
      <c r="D5" s="5" t="n">
        <v>10746000</v>
      </c>
    </row>
    <row r="6">
      <c r="A6" s="4" t="inlineStr">
        <is>
          <t>Advertising Expense</t>
        </is>
      </c>
      <c r="B6" s="6" t="n">
        <v>522665</v>
      </c>
      <c r="C6" s="6" t="n">
        <v>452640</v>
      </c>
    </row>
    <row r="7">
      <c r="A7" s="4" t="inlineStr">
        <is>
          <t>Impairment losses</t>
        </is>
      </c>
      <c r="B7" s="6" t="n">
        <v>0</v>
      </c>
      <c r="C7" s="6" t="n">
        <v>0</v>
      </c>
    </row>
    <row r="8">
      <c r="A8" s="4" t="inlineStr">
        <is>
          <t>Impairment of Intangible Assets, Indefinite-lived (Excluding Goodwill)</t>
        </is>
      </c>
      <c r="B8" s="6" t="n">
        <v>0</v>
      </c>
      <c r="C8" s="5" t="n">
        <v>0</v>
      </c>
    </row>
    <row r="9">
      <c r="A9" s="4" t="inlineStr">
        <is>
          <t>Trade Names [Member]</t>
        </is>
      </c>
    </row>
    <row r="10">
      <c r="A10" s="3" t="inlineStr">
        <is>
          <t>Accounting Policies [Line Items]</t>
        </is>
      </c>
    </row>
    <row r="11">
      <c r="A11" s="4" t="inlineStr">
        <is>
          <t>Indefinite-Lived Intangible Assets (Excluding Goodwill)</t>
        </is>
      </c>
      <c r="B11" s="6" t="n">
        <v>2300000</v>
      </c>
    </row>
    <row r="12">
      <c r="A12" s="4" t="inlineStr">
        <is>
          <t>Water Contract [Member]</t>
        </is>
      </c>
    </row>
    <row r="13">
      <c r="A13" s="3" t="inlineStr">
        <is>
          <t>Accounting Policies [Line Items]</t>
        </is>
      </c>
    </row>
    <row r="14">
      <c r="A14" s="4" t="inlineStr">
        <is>
          <t>Indefinite-Lived Intangible Assets (Excluding Goodwill)</t>
        </is>
      </c>
      <c r="B14" s="5" t="n">
        <v>203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Property, Buildings and Equipment (Details) - USD ($)</t>
        </is>
      </c>
      <c r="B1" s="2" t="inlineStr">
        <is>
          <t>Dec. 31, 2021</t>
        </is>
      </c>
      <c r="C1" s="2" t="inlineStr">
        <is>
          <t>Sep. 30, 2021</t>
        </is>
      </c>
      <c r="D1" s="2" t="inlineStr">
        <is>
          <t>Jun. 30, 2021</t>
        </is>
      </c>
      <c r="E1" s="2" t="inlineStr">
        <is>
          <t>Mar. 31, 2021</t>
        </is>
      </c>
      <c r="F1" s="2" t="inlineStr">
        <is>
          <t>Dec. 31, 2020</t>
        </is>
      </c>
    </row>
    <row r="2">
      <c r="A2" s="3" t="inlineStr">
        <is>
          <t>Property, Buildings and Equipment</t>
        </is>
      </c>
    </row>
    <row r="3">
      <c r="A3" s="4" t="inlineStr">
        <is>
          <t>Land and land improvements</t>
        </is>
      </c>
      <c r="B3" s="5" t="n">
        <v>21468424</v>
      </c>
      <c r="F3" s="5" t="n">
        <v>21364598</v>
      </c>
    </row>
    <row r="4">
      <c r="A4" s="4" t="inlineStr">
        <is>
          <t>Buildings</t>
        </is>
      </c>
      <c r="B4" s="6" t="n">
        <v>28161755</v>
      </c>
      <c r="F4" s="6" t="n">
        <v>28081650</v>
      </c>
    </row>
    <row r="5">
      <c r="A5" s="4" t="inlineStr">
        <is>
          <t>Furniture, fixtures and equipment</t>
        </is>
      </c>
      <c r="B5" s="6" t="n">
        <v>11004343</v>
      </c>
      <c r="F5" s="6" t="n">
        <v>12775180</v>
      </c>
    </row>
    <row r="6">
      <c r="A6" s="4" t="inlineStr">
        <is>
          <t>Construction in progress</t>
        </is>
      </c>
      <c r="B6" s="6" t="n">
        <v>362388</v>
      </c>
      <c r="F6" s="6" t="n">
        <v>73758</v>
      </c>
    </row>
    <row r="7">
      <c r="A7" s="4" t="inlineStr">
        <is>
          <t>Property, Plant and Equipment, Gross, Total</t>
        </is>
      </c>
      <c r="B7" s="6" t="n">
        <v>60996910</v>
      </c>
      <c r="F7" s="6" t="n">
        <v>62295186</v>
      </c>
    </row>
    <row r="8">
      <c r="A8" s="4" t="inlineStr">
        <is>
          <t>Less accumulated depreciation and amortization</t>
        </is>
      </c>
      <c r="B8" s="6" t="n">
        <v>-28572835</v>
      </c>
      <c r="F8" s="6" t="n">
        <v>-28977499</v>
      </c>
    </row>
    <row r="9">
      <c r="A9" s="4" t="inlineStr">
        <is>
          <t>Property, Plant and Equipment, Net</t>
        </is>
      </c>
      <c r="B9" s="5" t="n">
        <v>32424075</v>
      </c>
      <c r="C9" s="5" t="n">
        <v>32418705</v>
      </c>
      <c r="D9" s="5" t="n">
        <v>32661296</v>
      </c>
      <c r="E9" s="5" t="n">
        <v>33006319</v>
      </c>
      <c r="F9" s="5" t="n">
        <v>333176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Buildings and Equipment - Additional information (Details)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5" t="n">
        <v>2592004</v>
      </c>
      <c r="C4" s="5" t="n">
        <v>2506621</v>
      </c>
    </row>
    <row r="5">
      <c r="A5" s="4" t="inlineStr">
        <is>
          <t>Amortization expense for assets previously held under finance leases</t>
        </is>
      </c>
      <c r="B5" s="6" t="n">
        <v>18791</v>
      </c>
      <c r="C5" s="6" t="n">
        <v>53099</v>
      </c>
    </row>
    <row r="6">
      <c r="A6" s="4" t="inlineStr">
        <is>
          <t>Accumulated amortization for assets previously held under finance leases</t>
        </is>
      </c>
      <c r="B6" s="6" t="n">
        <v>2056544</v>
      </c>
      <c r="C6" s="6" t="n">
        <v>2037753</v>
      </c>
    </row>
    <row r="7">
      <c r="A7" s="4" t="inlineStr">
        <is>
          <t>Property, Plant and Equipment [Member]</t>
        </is>
      </c>
    </row>
    <row r="8">
      <c r="A8" s="3" t="inlineStr">
        <is>
          <t>Property, Plant and Equipment [Line Items]</t>
        </is>
      </c>
    </row>
    <row r="9">
      <c r="A9" s="4" t="inlineStr">
        <is>
          <t>Depreciation and amortization expense</t>
        </is>
      </c>
      <c r="B9" s="5" t="n">
        <v>1664733</v>
      </c>
      <c r="C9" s="5" t="n">
        <v>17120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Leases (Details) - USD ($)</t>
        </is>
      </c>
      <c r="B1" s="2" t="inlineStr">
        <is>
          <t>Dec. 20, 2018</t>
        </is>
      </c>
      <c r="C1" s="2" t="inlineStr">
        <is>
          <t>Dec. 31, 2021</t>
        </is>
      </c>
      <c r="D1" s="2" t="inlineStr">
        <is>
          <t>Dec. 31, 2020</t>
        </is>
      </c>
    </row>
    <row r="2">
      <c r="A2" s="3" t="inlineStr">
        <is>
          <t>Lessee, Lease, Description [Line Items]</t>
        </is>
      </c>
    </row>
    <row r="3">
      <c r="A3" s="4" t="inlineStr">
        <is>
          <t>Operating lease expense</t>
        </is>
      </c>
      <c r="C3" s="5" t="n">
        <v>387000</v>
      </c>
      <c r="D3" s="5" t="n">
        <v>387000</v>
      </c>
    </row>
    <row r="4">
      <c r="A4" s="4" t="inlineStr">
        <is>
          <t>Remaining lease term</t>
        </is>
      </c>
      <c r="C4" s="4" t="inlineStr">
        <is>
          <t>1 year 3 months</t>
        </is>
      </c>
    </row>
    <row r="5">
      <c r="A5" s="4" t="inlineStr">
        <is>
          <t>Discount rate</t>
        </is>
      </c>
      <c r="C5" s="4" t="inlineStr">
        <is>
          <t>4.41%</t>
        </is>
      </c>
    </row>
    <row r="6">
      <c r="A6" s="4" t="inlineStr">
        <is>
          <t>Master lease agreement with with DLL Finance, LCC</t>
        </is>
      </c>
    </row>
    <row r="7">
      <c r="A7" s="3" t="inlineStr">
        <is>
          <t>Lessee, Lease, Description [Line Items]</t>
        </is>
      </c>
    </row>
    <row r="8">
      <c r="A8" s="4" t="inlineStr">
        <is>
          <t>Term of lease</t>
        </is>
      </c>
      <c r="B8" s="4" t="inlineStr">
        <is>
          <t>48 months</t>
        </is>
      </c>
    </row>
    <row r="9">
      <c r="A9" s="4" t="inlineStr">
        <is>
          <t>Monthly lease payments</t>
        </is>
      </c>
      <c r="B9" s="5" t="n">
        <v>32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lease payments (Details)</t>
        </is>
      </c>
      <c r="B1" s="2" t="inlineStr">
        <is>
          <t>Dec. 31, 2021USD ($)</t>
        </is>
      </c>
    </row>
    <row r="2">
      <c r="A2" s="3" t="inlineStr">
        <is>
          <t>Operating Leases, Future Minimum Payments Due, Fiscal Year Maturity [Abstract]</t>
        </is>
      </c>
    </row>
    <row r="3">
      <c r="A3" s="4" t="inlineStr">
        <is>
          <t>2022</t>
        </is>
      </c>
      <c r="B3" s="5" t="n">
        <v>387459</v>
      </c>
    </row>
    <row r="4">
      <c r="A4" s="4" t="inlineStr">
        <is>
          <t>2023</t>
        </is>
      </c>
      <c r="B4" s="6" t="n">
        <v>96864</v>
      </c>
    </row>
    <row r="5">
      <c r="A5" s="4" t="inlineStr">
        <is>
          <t>Total future minimum lease payments</t>
        </is>
      </c>
      <c r="B5" s="6" t="n">
        <v>484323</v>
      </c>
    </row>
    <row r="6">
      <c r="A6" s="4" t="inlineStr">
        <is>
          <t>Less imputed interest</t>
        </is>
      </c>
      <c r="B6" s="6" t="n">
        <v>-13836</v>
      </c>
    </row>
    <row r="7">
      <c r="A7" s="4" t="inlineStr">
        <is>
          <t>Total present value of future minimum lease payments</t>
        </is>
      </c>
      <c r="B7" s="5" t="n">
        <v>4704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1</t>
        </is>
      </c>
      <c r="C2" s="2" t="inlineStr">
        <is>
          <t>Dec. 31, 2020</t>
        </is>
      </c>
    </row>
    <row r="3">
      <c r="A3" s="3" t="inlineStr">
        <is>
          <t>Leases</t>
        </is>
      </c>
    </row>
    <row r="4">
      <c r="A4" s="4" t="inlineStr">
        <is>
          <t>Lease Expense</t>
        </is>
      </c>
      <c r="B4" s="5" t="n">
        <v>387000</v>
      </c>
      <c r="C4" s="5" t="n">
        <v>387000</v>
      </c>
    </row>
    <row r="5">
      <c r="A5" s="4" t="inlineStr">
        <is>
          <t>Operating lease liabilities</t>
        </is>
      </c>
      <c r="B5" s="5" t="n">
        <v>4704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tingency (Details) - AMH Construction, Inc - USD ($)</t>
        </is>
      </c>
      <c r="B1" s="2" t="inlineStr">
        <is>
          <t>Aug. 30, 2019</t>
        </is>
      </c>
      <c r="C1" s="2" t="inlineStr">
        <is>
          <t>Apr. 18, 2019</t>
        </is>
      </c>
      <c r="D1" s="2" t="inlineStr">
        <is>
          <t>Oct. 31, 2019</t>
        </is>
      </c>
      <c r="E1" s="2" t="inlineStr">
        <is>
          <t>Dec. 31, 2021</t>
        </is>
      </c>
    </row>
    <row r="2">
      <c r="A2" s="3" t="inlineStr">
        <is>
          <t>Loss Contingencies [Line Items]</t>
        </is>
      </c>
    </row>
    <row r="3">
      <c r="A3" s="4" t="inlineStr">
        <is>
          <t>Litigation amount</t>
        </is>
      </c>
      <c r="E3" s="5" t="n">
        <v>3420670</v>
      </c>
    </row>
    <row r="4">
      <c r="A4" s="4" t="inlineStr">
        <is>
          <t>Amount demanded for asserting damages</t>
        </is>
      </c>
      <c r="C4" s="5" t="n">
        <v>4423070</v>
      </c>
    </row>
    <row r="5">
      <c r="A5" s="4" t="inlineStr">
        <is>
          <t>Lawsuit filled seeking damages for breach of contract</t>
        </is>
      </c>
      <c r="B5" s="5" t="n">
        <v>4423070</v>
      </c>
    </row>
    <row r="6">
      <c r="A6" s="4" t="inlineStr">
        <is>
          <t>Attorney fees and other costs</t>
        </is>
      </c>
      <c r="B6" s="5" t="n">
        <v>364400</v>
      </c>
    </row>
    <row r="7">
      <c r="A7" s="4" t="inlineStr">
        <is>
          <t>Amount counter claimed</t>
        </is>
      </c>
      <c r="D7" s="5" t="n">
        <v>8907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t>
        </is>
      </c>
      <c r="B1" s="2" t="inlineStr">
        <is>
          <t>12 Months Ended</t>
        </is>
      </c>
    </row>
    <row r="2">
      <c r="B2" s="2" t="inlineStr">
        <is>
          <t>Dec. 31, 2021</t>
        </is>
      </c>
      <c r="C2" s="2" t="inlineStr">
        <is>
          <t>Dec. 31, 2020</t>
        </is>
      </c>
    </row>
    <row r="3">
      <c r="A3" s="3" t="inlineStr">
        <is>
          <t>Retirement Plan</t>
        </is>
      </c>
    </row>
    <row r="4">
      <c r="A4" s="4" t="inlineStr">
        <is>
          <t>Share-based Compensation Arrangement by Share-based Payment Award, Award Requisite Service Period</t>
        </is>
      </c>
      <c r="B4" s="4" t="inlineStr">
        <is>
          <t>90 days</t>
        </is>
      </c>
    </row>
    <row r="5">
      <c r="A5" s="4" t="inlineStr">
        <is>
          <t>Defined Contribution Plan, Employer Matching Contribution, Percent of Employees' Gross Pay</t>
        </is>
      </c>
      <c r="B5" s="4" t="inlineStr">
        <is>
          <t>1.00%</t>
        </is>
      </c>
    </row>
    <row r="6">
      <c r="A6" s="4" t="inlineStr">
        <is>
          <t>Defined Contribution Plan, Contributions Per Employee, Percent</t>
        </is>
      </c>
      <c r="B6" s="4" t="inlineStr">
        <is>
          <t>6.00%</t>
        </is>
      </c>
    </row>
    <row r="7">
      <c r="A7" s="4" t="inlineStr">
        <is>
          <t>Defined Contribution Plan, Employer Discretionary Contribution Amount</t>
        </is>
      </c>
      <c r="B7" s="5" t="n">
        <v>229000</v>
      </c>
      <c r="C7" s="5" t="n">
        <v>13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25" customWidth="1" min="3" max="3"/>
    <col width="21" customWidth="1" min="4" max="4"/>
    <col width="21" customWidth="1" min="5" max="5"/>
  </cols>
  <sheetData>
    <row r="1">
      <c r="A1" s="1" t="inlineStr">
        <is>
          <t>Rental Pool Operations (Details)</t>
        </is>
      </c>
      <c r="B1" s="2" t="inlineStr">
        <is>
          <t>12 Months Ended</t>
        </is>
      </c>
    </row>
    <row r="2">
      <c r="B2" s="2" t="inlineStr">
        <is>
          <t>Dec. 31, 2022</t>
        </is>
      </c>
      <c r="C2" s="2" t="inlineStr">
        <is>
          <t>Dec. 31, 2021USD ($)item</t>
        </is>
      </c>
      <c r="D2" s="2" t="inlineStr">
        <is>
          <t>Dec. 31, 2020USD ($)</t>
        </is>
      </c>
      <c r="E2" s="2" t="inlineStr">
        <is>
          <t>Dec. 31, 2019USD ($)</t>
        </is>
      </c>
    </row>
    <row r="3">
      <c r="A3" s="3" t="inlineStr">
        <is>
          <t>Rental Pool Operations [Line Items]</t>
        </is>
      </c>
    </row>
    <row r="4">
      <c r="A4" s="4" t="inlineStr">
        <is>
          <t>Master lease agreement term</t>
        </is>
      </c>
      <c r="C4" s="4" t="inlineStr">
        <is>
          <t>10 years</t>
        </is>
      </c>
    </row>
    <row r="5">
      <c r="A5" s="4" t="inlineStr">
        <is>
          <t>Number of nights in-season and complimentary gift certificates for golf and food &amp; beverage | item</t>
        </is>
      </c>
      <c r="C5" s="6" t="n">
        <v>35</v>
      </c>
    </row>
    <row r="6">
      <c r="A6" s="4" t="inlineStr">
        <is>
          <t>Amount available For participants</t>
        </is>
      </c>
      <c r="C6" s="5" t="n">
        <v>2725000</v>
      </c>
      <c r="D6" s="5" t="n">
        <v>1451000</v>
      </c>
    </row>
    <row r="7">
      <c r="A7" s="4" t="inlineStr">
        <is>
          <t>Amount paid to participants</t>
        </is>
      </c>
      <c r="C7" s="6" t="n">
        <v>596600</v>
      </c>
      <c r="D7" s="6" t="n">
        <v>264900</v>
      </c>
    </row>
    <row r="8">
      <c r="A8" s="4" t="inlineStr">
        <is>
          <t>Incentive from lessor</t>
        </is>
      </c>
      <c r="C8" s="5" t="n">
        <v>76790</v>
      </c>
      <c r="D8" s="5" t="n">
        <v>60090</v>
      </c>
    </row>
    <row r="9">
      <c r="A9" s="4" t="inlineStr">
        <is>
          <t>Percentage of reimbursement</t>
        </is>
      </c>
      <c r="B9" s="6" t="n">
        <v>25</v>
      </c>
      <c r="C9" s="6" t="n">
        <v>20</v>
      </c>
      <c r="D9" s="6" t="n">
        <v>15</v>
      </c>
      <c r="E9" s="6" t="n">
        <v>10</v>
      </c>
    </row>
    <row r="10">
      <c r="A10" s="4" t="inlineStr">
        <is>
          <t>Capitalized Contract Cost, Amortization</t>
        </is>
      </c>
      <c r="C10" s="5" t="n">
        <v>927300</v>
      </c>
      <c r="D10" s="5" t="n">
        <v>794600</v>
      </c>
    </row>
    <row r="11">
      <c r="A11" s="4" t="inlineStr">
        <is>
          <t>Innisbrook Rental Pool Lease Operation [Member]</t>
        </is>
      </c>
    </row>
    <row r="12">
      <c r="A12" s="3" t="inlineStr">
        <is>
          <t>Rental Pool Operations [Line Items]</t>
        </is>
      </c>
    </row>
    <row r="13">
      <c r="A13" s="4" t="inlineStr">
        <is>
          <t>Percentage of reimbursement</t>
        </is>
      </c>
      <c r="B13" s="6" t="n">
        <v>25</v>
      </c>
      <c r="C13" s="6" t="n">
        <v>20</v>
      </c>
      <c r="D13" s="6" t="n">
        <v>15</v>
      </c>
      <c r="E13" s="6" t="n">
        <v>10</v>
      </c>
    </row>
    <row r="14">
      <c r="A14" s="4" t="inlineStr">
        <is>
          <t>40% [Member]</t>
        </is>
      </c>
    </row>
    <row r="15">
      <c r="A15" s="3" t="inlineStr">
        <is>
          <t>Rental Pool Operations [Line Items]</t>
        </is>
      </c>
    </row>
    <row r="16">
      <c r="A16" s="4" t="inlineStr">
        <is>
          <t>Participants' quarterly distribution as a percentage of adjusted gross revenues</t>
        </is>
      </c>
      <c r="C16" s="4" t="inlineStr">
        <is>
          <t>40.00%</t>
        </is>
      </c>
    </row>
    <row r="17">
      <c r="A17" s="4" t="inlineStr">
        <is>
          <t>Adjusted Gross revenue</t>
        </is>
      </c>
      <c r="C17" s="5" t="n">
        <v>10000000</v>
      </c>
    </row>
    <row r="18">
      <c r="A18" s="4" t="inlineStr">
        <is>
          <t>40% [Member] | Innisbrook Rental Pool Lease Operation [Member]</t>
        </is>
      </c>
    </row>
    <row r="19">
      <c r="A19" s="3" t="inlineStr">
        <is>
          <t>Rental Pool Operations [Line Items]</t>
        </is>
      </c>
    </row>
    <row r="20">
      <c r="A20" s="4" t="inlineStr">
        <is>
          <t>Participants' quarterly distribution as a percentage of adjusted gross revenues</t>
        </is>
      </c>
      <c r="C20" s="4" t="inlineStr">
        <is>
          <t>40.00%</t>
        </is>
      </c>
    </row>
    <row r="21">
      <c r="A21" s="4" t="inlineStr">
        <is>
          <t>Adjusted Gross revenue</t>
        </is>
      </c>
      <c r="C21" s="5" t="n">
        <v>10000000</v>
      </c>
    </row>
    <row r="22">
      <c r="A22" s="4" t="inlineStr">
        <is>
          <t>45% [Member]</t>
        </is>
      </c>
    </row>
    <row r="23">
      <c r="A23" s="3" t="inlineStr">
        <is>
          <t>Rental Pool Operations [Line Items]</t>
        </is>
      </c>
    </row>
    <row r="24">
      <c r="A24" s="4" t="inlineStr">
        <is>
          <t>Participants' quarterly distribution as a percentage of adjusted gross revenues</t>
        </is>
      </c>
      <c r="C24" s="4" t="inlineStr">
        <is>
          <t>45.00%</t>
        </is>
      </c>
    </row>
    <row r="25">
      <c r="A25" s="4" t="inlineStr">
        <is>
          <t>45% [Member] | Innisbrook Rental Pool Lease Operation [Member]</t>
        </is>
      </c>
    </row>
    <row r="26">
      <c r="A26" s="3" t="inlineStr">
        <is>
          <t>Rental Pool Operations [Line Items]</t>
        </is>
      </c>
    </row>
    <row r="27">
      <c r="A27" s="4" t="inlineStr">
        <is>
          <t>Participants' quarterly distribution as a percentage of adjusted gross revenues</t>
        </is>
      </c>
      <c r="C27" s="4" t="inlineStr">
        <is>
          <t>45.00%</t>
        </is>
      </c>
    </row>
    <row r="28">
      <c r="A28" s="4" t="inlineStr">
        <is>
          <t>45% [Member] | Minimum [Member]</t>
        </is>
      </c>
    </row>
    <row r="29">
      <c r="A29" s="3" t="inlineStr">
        <is>
          <t>Rental Pool Operations [Line Items]</t>
        </is>
      </c>
    </row>
    <row r="30">
      <c r="A30" s="4" t="inlineStr">
        <is>
          <t>Adjusted Gross revenue</t>
        </is>
      </c>
      <c r="C30" s="5" t="n">
        <v>10000000</v>
      </c>
    </row>
    <row r="31">
      <c r="A31" s="4" t="inlineStr">
        <is>
          <t>45% [Member] | Minimum [Member] | Innisbrook Rental Pool Lease Operation [Member]</t>
        </is>
      </c>
    </row>
    <row r="32">
      <c r="A32" s="3" t="inlineStr">
        <is>
          <t>Rental Pool Operations [Line Items]</t>
        </is>
      </c>
    </row>
    <row r="33">
      <c r="A33" s="4" t="inlineStr">
        <is>
          <t>Adjusted Gross revenue</t>
        </is>
      </c>
      <c r="C33" s="6" t="n">
        <v>10000000</v>
      </c>
    </row>
    <row r="34">
      <c r="A34" s="4" t="inlineStr">
        <is>
          <t>45% [Member] | Maximum [Member]</t>
        </is>
      </c>
    </row>
    <row r="35">
      <c r="A35" s="3" t="inlineStr">
        <is>
          <t>Rental Pool Operations [Line Items]</t>
        </is>
      </c>
    </row>
    <row r="36">
      <c r="A36" s="4" t="inlineStr">
        <is>
          <t>Adjusted Gross revenue</t>
        </is>
      </c>
      <c r="C36" s="6" t="n">
        <v>11000000</v>
      </c>
    </row>
    <row r="37">
      <c r="A37" s="4" t="inlineStr">
        <is>
          <t>45% [Member] | Maximum [Member] | Innisbrook Rental Pool Lease Operation [Member]</t>
        </is>
      </c>
    </row>
    <row r="38">
      <c r="A38" s="3" t="inlineStr">
        <is>
          <t>Rental Pool Operations [Line Items]</t>
        </is>
      </c>
    </row>
    <row r="39">
      <c r="A39" s="4" t="inlineStr">
        <is>
          <t>Adjusted Gross revenue</t>
        </is>
      </c>
      <c r="C39" s="5" t="n">
        <v>11000000</v>
      </c>
    </row>
    <row r="40">
      <c r="A40" s="4" t="inlineStr">
        <is>
          <t>50% [Member]</t>
        </is>
      </c>
    </row>
    <row r="41">
      <c r="A41" s="3" t="inlineStr">
        <is>
          <t>Rental Pool Operations [Line Items]</t>
        </is>
      </c>
    </row>
    <row r="42">
      <c r="A42" s="4" t="inlineStr">
        <is>
          <t>Participants' quarterly distribution as a percentage of adjusted gross revenues</t>
        </is>
      </c>
      <c r="C42" s="4" t="inlineStr">
        <is>
          <t>50.00%</t>
        </is>
      </c>
    </row>
    <row r="43">
      <c r="A43" s="4" t="inlineStr">
        <is>
          <t>50% [Member] | Innisbrook Rental Pool Lease Operation [Member]</t>
        </is>
      </c>
    </row>
    <row r="44">
      <c r="A44" s="3" t="inlineStr">
        <is>
          <t>Rental Pool Operations [Line Items]</t>
        </is>
      </c>
    </row>
    <row r="45">
      <c r="A45" s="4" t="inlineStr">
        <is>
          <t>Participants' quarterly distribution as a percentage of adjusted gross revenues</t>
        </is>
      </c>
      <c r="C45" s="4" t="inlineStr">
        <is>
          <t>50.00%</t>
        </is>
      </c>
    </row>
    <row r="46">
      <c r="A46" s="4" t="inlineStr">
        <is>
          <t>50% [Member] | Minimum [Member]</t>
        </is>
      </c>
    </row>
    <row r="47">
      <c r="A47" s="3" t="inlineStr">
        <is>
          <t>Rental Pool Operations [Line Items]</t>
        </is>
      </c>
    </row>
    <row r="48">
      <c r="A48" s="4" t="inlineStr">
        <is>
          <t>Adjusted Gross revenue</t>
        </is>
      </c>
      <c r="C48" s="5" t="n">
        <v>11000000</v>
      </c>
    </row>
    <row r="49">
      <c r="A49" s="4" t="inlineStr">
        <is>
          <t>50% [Member] | Minimum [Member] | Innisbrook Rental Pool Lease Operation [Member]</t>
        </is>
      </c>
    </row>
    <row r="50">
      <c r="A50" s="3" t="inlineStr">
        <is>
          <t>Rental Pool Operations [Line Items]</t>
        </is>
      </c>
    </row>
    <row r="51">
      <c r="A51" s="4" t="inlineStr">
        <is>
          <t>Adjusted Gross revenue</t>
        </is>
      </c>
      <c r="C51" s="5" t="n">
        <v>11000000</v>
      </c>
    </row>
    <row r="52">
      <c r="A52" s="4" t="inlineStr">
        <is>
          <t>Fund The cost In Exchange For The Participating Owner's Dedication Of Their Unit</t>
        </is>
      </c>
    </row>
    <row r="53">
      <c r="A53" s="3" t="inlineStr">
        <is>
          <t>Rental Pool Operations [Line Items]</t>
        </is>
      </c>
    </row>
    <row r="54">
      <c r="A54" s="4" t="inlineStr">
        <is>
          <t>Amount paid to participants</t>
        </is>
      </c>
      <c r="E54" s="5" t="n">
        <v>3146363</v>
      </c>
    </row>
    <row r="55">
      <c r="A55" s="4" t="inlineStr">
        <is>
          <t>Number Of Units Choosing By the Participants | item</t>
        </is>
      </c>
      <c r="C55" s="6" t="n">
        <v>192</v>
      </c>
    </row>
    <row r="56">
      <c r="A56" s="4" t="inlineStr">
        <is>
          <t>Number Of Doors Choosing By the Participants | item</t>
        </is>
      </c>
      <c r="C56" s="6" t="n">
        <v>233</v>
      </c>
    </row>
    <row r="57">
      <c r="A57" s="4" t="inlineStr">
        <is>
          <t>Provided An Additional Incentive Payment Equal To The Cost Overrun [Member]</t>
        </is>
      </c>
    </row>
    <row r="58">
      <c r="A58" s="3" t="inlineStr">
        <is>
          <t>Rental Pool Operations [Line Items]</t>
        </is>
      </c>
    </row>
    <row r="59">
      <c r="A59" s="4" t="inlineStr">
        <is>
          <t>Number Of Units Choosing By the Participants | item</t>
        </is>
      </c>
      <c r="C59" s="6" t="n">
        <v>13</v>
      </c>
    </row>
    <row r="60">
      <c r="A60" s="4" t="inlineStr">
        <is>
          <t>Number Of Doors Choosing By the Participants | item</t>
        </is>
      </c>
      <c r="C60" s="6" t="n">
        <v>15</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ntal Pool Operations - Future amortization of deferred contract costs (Details)</t>
        </is>
      </c>
      <c r="B1" s="2" t="inlineStr">
        <is>
          <t>Dec. 31, 2021USD ($)</t>
        </is>
      </c>
    </row>
    <row r="2">
      <c r="A2" s="3" t="inlineStr">
        <is>
          <t>Organization, Consolidation and Presentation of Financial Statements [Abstract]</t>
        </is>
      </c>
    </row>
    <row r="3">
      <c r="A3" s="4" t="inlineStr">
        <is>
          <t>2022</t>
        </is>
      </c>
      <c r="B3" s="5" t="n">
        <v>924593</v>
      </c>
    </row>
    <row r="4">
      <c r="A4" s="4" t="inlineStr">
        <is>
          <t>2023</t>
        </is>
      </c>
      <c r="B4" s="6" t="n">
        <v>924593</v>
      </c>
    </row>
    <row r="5">
      <c r="A5" s="4" t="inlineStr">
        <is>
          <t>Total deferred construction costs</t>
        </is>
      </c>
      <c r="B5" s="5" t="n">
        <v>18491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722588</v>
      </c>
      <c r="C4" s="5" t="n">
        <v>-3686332</v>
      </c>
    </row>
    <row r="5">
      <c r="A5" s="3" t="inlineStr">
        <is>
          <t>Adjustments to reconcile net income (loss) to net cash provided by (used in) operating activities:</t>
        </is>
      </c>
    </row>
    <row r="6">
      <c r="A6" s="4" t="inlineStr">
        <is>
          <t>Gain on forgiveness of Paycheck Protection</t>
        </is>
      </c>
      <c r="B6" s="6" t="n">
        <v>-3394500</v>
      </c>
    </row>
    <row r="7">
      <c r="A7" s="4" t="inlineStr">
        <is>
          <t>Provision for bad debts</t>
        </is>
      </c>
      <c r="B7" s="6" t="n">
        <v>28810</v>
      </c>
      <c r="C7" s="6" t="n">
        <v>28860</v>
      </c>
    </row>
    <row r="8">
      <c r="A8" s="4" t="inlineStr">
        <is>
          <t>Depreciation and amortization</t>
        </is>
      </c>
      <c r="B8" s="6" t="n">
        <v>2592004</v>
      </c>
      <c r="C8" s="6" t="n">
        <v>2506621</v>
      </c>
    </row>
    <row r="9">
      <c r="A9" s="4" t="inlineStr">
        <is>
          <t>Amortization of deferred financing costs</t>
        </is>
      </c>
      <c r="B9" s="6" t="n">
        <v>69074</v>
      </c>
      <c r="C9" s="6" t="n">
        <v>69074</v>
      </c>
    </row>
    <row r="10">
      <c r="A10" s="4" t="inlineStr">
        <is>
          <t>Amortization of lease right-of-use assets</t>
        </is>
      </c>
      <c r="B10" s="6" t="n">
        <v>357992</v>
      </c>
      <c r="C10" s="6" t="n">
        <v>342682</v>
      </c>
    </row>
    <row r="11">
      <c r="A11" s="3" t="inlineStr">
        <is>
          <t>Changes in operating assets and liabilities:</t>
        </is>
      </c>
    </row>
    <row r="12">
      <c r="A12" s="4" t="inlineStr">
        <is>
          <t>Accounts receivable</t>
        </is>
      </c>
      <c r="B12" s="6" t="n">
        <v>-863138</v>
      </c>
      <c r="C12" s="6" t="n">
        <v>370360</v>
      </c>
    </row>
    <row r="13">
      <c r="A13" s="4" t="inlineStr">
        <is>
          <t>Inventories and supplies</t>
        </is>
      </c>
      <c r="B13" s="6" t="n">
        <v>-23089</v>
      </c>
      <c r="C13" s="6" t="n">
        <v>-15683</v>
      </c>
    </row>
    <row r="14">
      <c r="A14" s="4" t="inlineStr">
        <is>
          <t>Prepaid expenses and other current assets</t>
        </is>
      </c>
      <c r="B14" s="6" t="n">
        <v>-35209</v>
      </c>
      <c r="C14" s="6" t="n">
        <v>-181098</v>
      </c>
    </row>
    <row r="15">
      <c r="A15" s="4" t="inlineStr">
        <is>
          <t>Accounts payable</t>
        </is>
      </c>
      <c r="B15" s="6" t="n">
        <v>-641509</v>
      </c>
      <c r="C15" s="6" t="n">
        <v>-1457606</v>
      </c>
    </row>
    <row r="16">
      <c r="A16" s="4" t="inlineStr">
        <is>
          <t>Accrued liabilities and Rental Pool liability</t>
        </is>
      </c>
      <c r="B16" s="6" t="n">
        <v>948518</v>
      </c>
      <c r="C16" s="6" t="n">
        <v>-1386362</v>
      </c>
    </row>
    <row r="17">
      <c r="A17" s="4" t="inlineStr">
        <is>
          <t>Deferred revenues</t>
        </is>
      </c>
      <c r="B17" s="6" t="n">
        <v>1127329</v>
      </c>
      <c r="C17" s="6" t="n">
        <v>329571</v>
      </c>
    </row>
    <row r="18">
      <c r="A18" s="4" t="inlineStr">
        <is>
          <t>Deposits and other assets</t>
        </is>
      </c>
      <c r="B18" s="6" t="n">
        <v>-181165</v>
      </c>
      <c r="C18" s="6" t="n">
        <v>8344</v>
      </c>
    </row>
    <row r="19">
      <c r="A19" s="4" t="inlineStr">
        <is>
          <t>Due to/from affiliates, net</t>
        </is>
      </c>
      <c r="B19" s="6" t="n">
        <v>-1273092</v>
      </c>
      <c r="C19" s="6" t="n">
        <v>59092</v>
      </c>
    </row>
    <row r="20">
      <c r="A20" s="4" t="inlineStr">
        <is>
          <t>Operating lease liabilities</t>
        </is>
      </c>
      <c r="B20" s="6" t="n">
        <v>-357992</v>
      </c>
      <c r="C20" s="6" t="n">
        <v>-342682</v>
      </c>
    </row>
    <row r="21">
      <c r="A21" s="4" t="inlineStr">
        <is>
          <t>Net cash provided by (used in) operating activities</t>
        </is>
      </c>
      <c r="B21" s="6" t="n">
        <v>1076621</v>
      </c>
      <c r="C21" s="6" t="n">
        <v>-3355159</v>
      </c>
    </row>
    <row r="22">
      <c r="A22" s="3" t="inlineStr">
        <is>
          <t>Cash flows from investing activities:</t>
        </is>
      </c>
    </row>
    <row r="23">
      <c r="A23" s="4" t="inlineStr">
        <is>
          <t>Deferred contract costs</t>
        </is>
      </c>
      <c r="B23" s="6" t="n">
        <v>-159691</v>
      </c>
      <c r="C23" s="6" t="n">
        <v>-883169</v>
      </c>
    </row>
    <row r="24">
      <c r="A24" s="4" t="inlineStr">
        <is>
          <t>Purchases of property and equipment</t>
        </is>
      </c>
      <c r="B24" s="6" t="n">
        <v>-771121</v>
      </c>
      <c r="C24" s="6" t="n">
        <v>-318381</v>
      </c>
    </row>
    <row r="25">
      <c r="A25" s="4" t="inlineStr">
        <is>
          <t>Cash used in investing activities</t>
        </is>
      </c>
      <c r="B25" s="6" t="n">
        <v>-930812</v>
      </c>
      <c r="C25" s="6" t="n">
        <v>-1201550</v>
      </c>
    </row>
    <row r="26">
      <c r="A26" s="3" t="inlineStr">
        <is>
          <t>Cash flows from financing activities:</t>
        </is>
      </c>
    </row>
    <row r="27">
      <c r="A27" s="4" t="inlineStr">
        <is>
          <t>Repayments of other note payable</t>
        </is>
      </c>
      <c r="B27" s="6" t="n">
        <v>-919481</v>
      </c>
      <c r="C27" s="6" t="n">
        <v>-673521</v>
      </c>
    </row>
    <row r="28">
      <c r="A28" s="4" t="inlineStr">
        <is>
          <t>Proceeds from Paycheck Protection Program Loans</t>
        </is>
      </c>
      <c r="B28" s="6" t="n">
        <v>2000000</v>
      </c>
      <c r="C28" s="6" t="n">
        <v>3394500</v>
      </c>
    </row>
    <row r="29">
      <c r="A29" s="4" t="inlineStr">
        <is>
          <t>Member contributions</t>
        </is>
      </c>
      <c r="C29" s="6" t="n">
        <v>2095604</v>
      </c>
    </row>
    <row r="30">
      <c r="A30" s="4" t="inlineStr">
        <is>
          <t>Net cash provided by financing activities</t>
        </is>
      </c>
      <c r="B30" s="6" t="n">
        <v>1080519</v>
      </c>
      <c r="C30" s="6" t="n">
        <v>4816583</v>
      </c>
    </row>
    <row r="31">
      <c r="A31" s="4" t="inlineStr">
        <is>
          <t>Net change in cash and restricted cash</t>
        </is>
      </c>
      <c r="B31" s="6" t="n">
        <v>1226328</v>
      </c>
      <c r="C31" s="6" t="n">
        <v>259874</v>
      </c>
    </row>
    <row r="32">
      <c r="A32" s="4" t="inlineStr">
        <is>
          <t>Cash and restricted cash, beginning of year</t>
        </is>
      </c>
      <c r="B32" s="6" t="n">
        <v>4041422</v>
      </c>
      <c r="C32" s="6" t="n">
        <v>3781547</v>
      </c>
    </row>
    <row r="33">
      <c r="A33" s="4" t="inlineStr">
        <is>
          <t>Cash and restricted cash, end of year</t>
        </is>
      </c>
      <c r="B33" s="6" t="n">
        <v>5267750</v>
      </c>
      <c r="C33" s="6" t="n">
        <v>4041422</v>
      </c>
    </row>
    <row r="34">
      <c r="A34" s="3" t="inlineStr">
        <is>
          <t>Supplemental disclosure of cash flow information:</t>
        </is>
      </c>
    </row>
    <row r="35">
      <c r="A35" s="4" t="inlineStr">
        <is>
          <t>Cash paid for interest</t>
        </is>
      </c>
      <c r="B35" s="5" t="n">
        <v>328481</v>
      </c>
      <c r="C35" s="5" t="n">
        <v>365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Related Party Transactions (Details)</t>
        </is>
      </c>
      <c r="B1" s="2" t="inlineStr">
        <is>
          <t>12 Months Ended</t>
        </is>
      </c>
    </row>
    <row r="2">
      <c r="B2" s="2" t="inlineStr">
        <is>
          <t>Dec. 31, 2021USD ($)item</t>
        </is>
      </c>
      <c r="C2" s="2" t="inlineStr">
        <is>
          <t>Dec. 31, 2020USD ($)item</t>
        </is>
      </c>
    </row>
    <row r="3">
      <c r="A3" s="4" t="inlineStr">
        <is>
          <t>Salamander Hospitality, LLC</t>
        </is>
      </c>
    </row>
    <row r="4">
      <c r="A4" s="3" t="inlineStr">
        <is>
          <t>Related Party Transaction [Line Items]</t>
        </is>
      </c>
    </row>
    <row r="5">
      <c r="A5" s="4" t="inlineStr">
        <is>
          <t>Payment for Management Fee</t>
        </is>
      </c>
      <c r="B5" s="5" t="n">
        <v>1019921</v>
      </c>
      <c r="C5" s="5" t="n">
        <v>661708</v>
      </c>
    </row>
    <row r="6">
      <c r="A6" s="4" t="inlineStr">
        <is>
          <t>Affiliate</t>
        </is>
      </c>
    </row>
    <row r="7">
      <c r="A7" s="3" t="inlineStr">
        <is>
          <t>Related Party Transaction [Line Items]</t>
        </is>
      </c>
    </row>
    <row r="8">
      <c r="A8" s="4" t="inlineStr">
        <is>
          <t>Due to affiliates</t>
        </is>
      </c>
      <c r="B8" s="6" t="n">
        <v>494000</v>
      </c>
      <c r="C8" s="6" t="n">
        <v>1780000</v>
      </c>
    </row>
    <row r="9">
      <c r="A9" s="4" t="inlineStr">
        <is>
          <t>Innisbrook Rental Pool Lease Operation [Member]</t>
        </is>
      </c>
    </row>
    <row r="10">
      <c r="A10" s="3" t="inlineStr">
        <is>
          <t>Related Party Transaction [Line Items]</t>
        </is>
      </c>
    </row>
    <row r="11">
      <c r="A11" s="4" t="inlineStr">
        <is>
          <t>Amount of transaction</t>
        </is>
      </c>
      <c r="B11" s="5" t="n">
        <v>181000</v>
      </c>
      <c r="C11" s="5" t="n">
        <v>153000</v>
      </c>
    </row>
    <row r="12">
      <c r="A12" s="4" t="inlineStr">
        <is>
          <t>Number of condominiums that we own participated in the Rental Pool | item</t>
        </is>
      </c>
      <c r="B12" s="6" t="n">
        <v>3</v>
      </c>
      <c r="C12" s="6" t="n">
        <v>3</v>
      </c>
    </row>
    <row r="13">
      <c r="A13" s="4" t="inlineStr">
        <is>
          <t>Innisbrook Rental Pool Lease Operation [Member] | Master Lease Agreement [Member]</t>
        </is>
      </c>
    </row>
    <row r="14">
      <c r="A14" s="3" t="inlineStr">
        <is>
          <t>Related Party Transaction [Line Items]</t>
        </is>
      </c>
    </row>
    <row r="15">
      <c r="A15" s="4" t="inlineStr">
        <is>
          <t>Related party transaction reimbursement for expenses</t>
        </is>
      </c>
      <c r="B15" s="5" t="n">
        <v>181000</v>
      </c>
      <c r="C15" s="5" t="n">
        <v>153000</v>
      </c>
    </row>
    <row r="16">
      <c r="A16" s="4" t="inlineStr">
        <is>
          <t>Innisbrook Rental Pool Lease Operation [Member] | Maintenance Escrow Fund [Member]</t>
        </is>
      </c>
    </row>
    <row r="17">
      <c r="A17" s="3" t="inlineStr">
        <is>
          <t>Related Party Transaction [Line Items]</t>
        </is>
      </c>
    </row>
    <row r="18">
      <c r="A18" s="4" t="inlineStr">
        <is>
          <t>Related party transaction reimbursement for expenses</t>
        </is>
      </c>
      <c r="B18" s="6" t="n">
        <v>0</v>
      </c>
      <c r="C18" s="6" t="n">
        <v>0</v>
      </c>
    </row>
    <row r="19">
      <c r="A19" s="4" t="inlineStr">
        <is>
          <t>Innisbrook Rental Pool Lease Operation [Member] | Innisbrook Condominium Association [Member]</t>
        </is>
      </c>
    </row>
    <row r="20">
      <c r="A20" s="3" t="inlineStr">
        <is>
          <t>Related Party Transaction [Line Items]</t>
        </is>
      </c>
    </row>
    <row r="21">
      <c r="A21" s="4" t="inlineStr">
        <is>
          <t>Due from Related Parties</t>
        </is>
      </c>
      <c r="B21" s="5" t="n">
        <v>110304</v>
      </c>
      <c r="C21" s="5" t="n">
        <v>1320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Paycheck Protection Program Loans (Details)</t>
        </is>
      </c>
      <c r="B1" s="2" t="inlineStr">
        <is>
          <t>1 Months Ended</t>
        </is>
      </c>
      <c r="D1" s="2" t="inlineStr">
        <is>
          <t>12 Months Ended</t>
        </is>
      </c>
    </row>
    <row r="2">
      <c r="B2" s="2" t="inlineStr">
        <is>
          <t>Jun. 30, 2021USD ($)</t>
        </is>
      </c>
      <c r="C2" s="2" t="inlineStr">
        <is>
          <t>Apr. 30, 2020USD ($)</t>
        </is>
      </c>
      <c r="D2" s="2" t="inlineStr">
        <is>
          <t>Dec. 31, 2021USD ($)</t>
        </is>
      </c>
      <c r="E2" s="2" t="inlineStr">
        <is>
          <t>Dec. 31, 2020USD ($)</t>
        </is>
      </c>
    </row>
    <row r="3">
      <c r="A3" s="3" t="inlineStr">
        <is>
          <t>Debt Instrument [Line Items]</t>
        </is>
      </c>
    </row>
    <row r="4">
      <c r="A4" s="4" t="inlineStr">
        <is>
          <t>Proceeds from Issuance of Unsecured Debt</t>
        </is>
      </c>
      <c r="D4" s="5" t="n">
        <v>2000000</v>
      </c>
      <c r="E4" s="5" t="n">
        <v>3394500</v>
      </c>
    </row>
    <row r="5">
      <c r="A5" s="4" t="inlineStr">
        <is>
          <t>Paycheck Protection Program</t>
        </is>
      </c>
    </row>
    <row r="6">
      <c r="A6" s="3" t="inlineStr">
        <is>
          <t>Debt Instrument [Line Items]</t>
        </is>
      </c>
    </row>
    <row r="7">
      <c r="A7" s="4" t="inlineStr">
        <is>
          <t>Proceeds from Issuance of Unsecured Debt</t>
        </is>
      </c>
      <c r="B7" s="5" t="n">
        <v>2000000</v>
      </c>
      <c r="C7" s="5" t="n">
        <v>3394500</v>
      </c>
    </row>
    <row r="8">
      <c r="A8" s="4" t="inlineStr">
        <is>
          <t>Interest rate</t>
        </is>
      </c>
      <c r="B8" s="6" t="n">
        <v>1</v>
      </c>
      <c r="E8" s="6" t="n">
        <v>1</v>
      </c>
    </row>
    <row r="9">
      <c r="A9" s="4" t="inlineStr">
        <is>
          <t>Team</t>
        </is>
      </c>
      <c r="B9" s="4" t="inlineStr">
        <is>
          <t>5 years</t>
        </is>
      </c>
      <c r="E9"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te Payable - Narrative (Details) - USD ($)</t>
        </is>
      </c>
      <c r="B1" s="2" t="inlineStr">
        <is>
          <t>Mar. 28, 2017</t>
        </is>
      </c>
      <c r="C1" s="2" t="inlineStr">
        <is>
          <t>Apr. 04, 2022</t>
        </is>
      </c>
      <c r="D1" s="2" t="inlineStr">
        <is>
          <t>Dec. 31, 2021</t>
        </is>
      </c>
    </row>
    <row r="2">
      <c r="A2" s="4" t="inlineStr">
        <is>
          <t>Interest rate</t>
        </is>
      </c>
      <c r="D2" s="4" t="inlineStr">
        <is>
          <t>2.25%</t>
        </is>
      </c>
    </row>
    <row r="3">
      <c r="A3" s="4" t="inlineStr">
        <is>
          <t>SOFR | Subsequent Event [Member]</t>
        </is>
      </c>
    </row>
    <row r="4">
      <c r="A4" s="4" t="inlineStr">
        <is>
          <t>Interest rate</t>
        </is>
      </c>
      <c r="C4" s="4" t="inlineStr">
        <is>
          <t>2.30%</t>
        </is>
      </c>
    </row>
    <row r="5">
      <c r="A5" s="4" t="inlineStr">
        <is>
          <t>Branch Banking and Trust Company [Member]</t>
        </is>
      </c>
    </row>
    <row r="6">
      <c r="A6" s="4" t="inlineStr">
        <is>
          <t>Principal balance of loan</t>
        </is>
      </c>
      <c r="B6" s="5" t="n">
        <v>15000000</v>
      </c>
    </row>
    <row r="7">
      <c r="A7" s="4" t="inlineStr">
        <is>
          <t>Loan balance</t>
        </is>
      </c>
      <c r="D7" s="5" t="n">
        <v>10899876</v>
      </c>
    </row>
    <row r="8">
      <c r="A8" s="4" t="inlineStr">
        <is>
          <t>Loan repayment term</t>
        </is>
      </c>
      <c r="B8" s="4" t="inlineStr">
        <is>
          <t>5 years</t>
        </is>
      </c>
    </row>
    <row r="9">
      <c r="A9" s="4" t="inlineStr">
        <is>
          <t>Amortization Term</t>
        </is>
      </c>
      <c r="B9" s="4" t="inlineStr">
        <is>
          <t>15 years</t>
        </is>
      </c>
    </row>
    <row r="10">
      <c r="A10" s="4" t="inlineStr">
        <is>
          <t>Carrying value of Notes payable</t>
        </is>
      </c>
      <c r="D10" s="5" t="n">
        <v>10899876</v>
      </c>
    </row>
    <row r="11">
      <c r="A11" s="4" t="inlineStr">
        <is>
          <t>Branch Banking and Trust Company [Member] | LIBOR</t>
        </is>
      </c>
    </row>
    <row r="12">
      <c r="A12" s="4" t="inlineStr">
        <is>
          <t>Interest rate</t>
        </is>
      </c>
      <c r="D12" s="4" t="inlineStr">
        <is>
          <t>2.4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2021 Quarterly Financial Information - Financial Information (Details) - USD ($)</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Current assets:</t>
        </is>
      </c>
    </row>
    <row r="3">
      <c r="A3" s="4" t="inlineStr">
        <is>
          <t>Cash</t>
        </is>
      </c>
      <c r="B3" s="5" t="n">
        <v>3226557</v>
      </c>
      <c r="C3" s="5" t="n">
        <v>2953064</v>
      </c>
      <c r="D3" s="5" t="n">
        <v>4991897</v>
      </c>
      <c r="E3" s="5" t="n">
        <v>3066785</v>
      </c>
      <c r="F3" s="5" t="n">
        <v>2010377</v>
      </c>
    </row>
    <row r="4">
      <c r="A4" s="4" t="inlineStr">
        <is>
          <t>Accounts receivable, net</t>
        </is>
      </c>
      <c r="B4" s="6" t="n">
        <v>1884406</v>
      </c>
      <c r="C4" s="6" t="n">
        <v>1042444</v>
      </c>
      <c r="D4" s="6" t="n">
        <v>1388712</v>
      </c>
      <c r="E4" s="6" t="n">
        <v>1534032</v>
      </c>
      <c r="F4" s="6" t="n">
        <v>1050078</v>
      </c>
    </row>
    <row r="5">
      <c r="A5" s="4" t="inlineStr">
        <is>
          <t>Inventories and supplies</t>
        </is>
      </c>
      <c r="B5" s="6" t="n">
        <v>881465</v>
      </c>
      <c r="C5" s="6" t="n">
        <v>712743</v>
      </c>
      <c r="D5" s="6" t="n">
        <v>790528</v>
      </c>
      <c r="E5" s="6" t="n">
        <v>861977</v>
      </c>
      <c r="F5" s="6" t="n">
        <v>858378</v>
      </c>
    </row>
    <row r="6">
      <c r="A6" s="4" t="inlineStr">
        <is>
          <t>Due from affiliates</t>
        </is>
      </c>
      <c r="B6" s="6" t="n">
        <v>17853</v>
      </c>
      <c r="C6" s="6" t="n">
        <v>23919</v>
      </c>
    </row>
    <row r="7">
      <c r="A7" s="4" t="inlineStr">
        <is>
          <t>Prepaid expenses and other current assets</t>
        </is>
      </c>
      <c r="B7" s="6" t="n">
        <v>1085902</v>
      </c>
      <c r="C7" s="6" t="n">
        <v>1069685</v>
      </c>
      <c r="D7" s="6" t="n">
        <v>588591</v>
      </c>
      <c r="E7" s="6" t="n">
        <v>922418</v>
      </c>
      <c r="F7" s="6" t="n">
        <v>1050693</v>
      </c>
    </row>
    <row r="8">
      <c r="A8" s="4" t="inlineStr">
        <is>
          <t>Total current assets</t>
        </is>
      </c>
      <c r="B8" s="6" t="n">
        <v>7096183</v>
      </c>
      <c r="C8" s="6" t="n">
        <v>5801855</v>
      </c>
      <c r="D8" s="6" t="n">
        <v>7759728</v>
      </c>
      <c r="E8" s="6" t="n">
        <v>6385212</v>
      </c>
      <c r="F8" s="6" t="n">
        <v>4969526</v>
      </c>
    </row>
    <row r="9">
      <c r="A9" s="4" t="inlineStr">
        <is>
          <t>Property, buildings and equipment, net</t>
        </is>
      </c>
      <c r="B9" s="6" t="n">
        <v>32424075</v>
      </c>
      <c r="C9" s="6" t="n">
        <v>32418705</v>
      </c>
      <c r="D9" s="6" t="n">
        <v>32661296</v>
      </c>
      <c r="E9" s="6" t="n">
        <v>33006319</v>
      </c>
      <c r="F9" s="6" t="n">
        <v>33317687</v>
      </c>
    </row>
    <row r="10">
      <c r="A10" s="4" t="inlineStr">
        <is>
          <t>Operating lease right-of-use assets</t>
        </is>
      </c>
      <c r="B10" s="6" t="n">
        <v>470487</v>
      </c>
      <c r="C10" s="6" t="n">
        <v>561495</v>
      </c>
      <c r="D10" s="6" t="n">
        <v>651398</v>
      </c>
      <c r="E10" s="6" t="n">
        <v>740426</v>
      </c>
      <c r="F10" s="6" t="n">
        <v>828479</v>
      </c>
    </row>
    <row r="11">
      <c r="A11" s="4" t="inlineStr">
        <is>
          <t>Intangibles</t>
        </is>
      </c>
      <c r="B11" s="6" t="n">
        <v>4330001</v>
      </c>
      <c r="C11" s="6" t="n">
        <v>4330001</v>
      </c>
      <c r="D11" s="6" t="n">
        <v>4330001</v>
      </c>
      <c r="E11" s="6" t="n">
        <v>4330001</v>
      </c>
      <c r="F11" s="6" t="n">
        <v>4330001</v>
      </c>
    </row>
    <row r="12">
      <c r="A12" s="4" t="inlineStr">
        <is>
          <t>Deferred contract costs, net</t>
        </is>
      </c>
      <c r="B12" s="6" t="n">
        <v>1849186</v>
      </c>
      <c r="C12" s="6" t="n">
        <v>2094158</v>
      </c>
      <c r="D12" s="6" t="n">
        <v>2315814</v>
      </c>
      <c r="E12" s="6" t="n">
        <v>2551037</v>
      </c>
      <c r="F12" s="6" t="n">
        <v>2616766</v>
      </c>
    </row>
    <row r="13">
      <c r="A13" s="4" t="inlineStr">
        <is>
          <t>Restricted cash</t>
        </is>
      </c>
      <c r="B13" s="6" t="n">
        <v>2041193</v>
      </c>
      <c r="C13" s="6" t="n">
        <v>2041159</v>
      </c>
      <c r="D13" s="6" t="n">
        <v>2041899</v>
      </c>
      <c r="E13" s="6" t="n">
        <v>2042079</v>
      </c>
      <c r="F13" s="6" t="n">
        <v>2031044</v>
      </c>
    </row>
    <row r="14">
      <c r="A14" s="4" t="inlineStr">
        <is>
          <t>Deposits and other assets</t>
        </is>
      </c>
      <c r="B14" s="6" t="n">
        <v>476265</v>
      </c>
      <c r="C14" s="6" t="n">
        <v>403832</v>
      </c>
      <c r="D14" s="6" t="n">
        <v>316060</v>
      </c>
      <c r="E14" s="6" t="n">
        <v>296207</v>
      </c>
      <c r="F14" s="6" t="n">
        <v>295100</v>
      </c>
    </row>
    <row r="15">
      <c r="A15" s="4" t="inlineStr">
        <is>
          <t>Total assets</t>
        </is>
      </c>
      <c r="B15" s="6" t="n">
        <v>48687390</v>
      </c>
      <c r="C15" s="6" t="n">
        <v>47651205</v>
      </c>
      <c r="D15" s="6" t="n">
        <v>50076196</v>
      </c>
      <c r="E15" s="6" t="n">
        <v>49351281</v>
      </c>
      <c r="F15" s="6" t="n">
        <v>48388603</v>
      </c>
    </row>
    <row r="16">
      <c r="A16" s="3" t="inlineStr">
        <is>
          <t>Current liabilities:</t>
        </is>
      </c>
    </row>
    <row r="17">
      <c r="A17" s="4" t="inlineStr">
        <is>
          <t>Accounts payable</t>
        </is>
      </c>
      <c r="B17" s="6" t="n">
        <v>1306082</v>
      </c>
      <c r="C17" s="6" t="n">
        <v>1027157</v>
      </c>
      <c r="D17" s="6" t="n">
        <v>1031076</v>
      </c>
      <c r="E17" s="6" t="n">
        <v>1222286</v>
      </c>
      <c r="F17" s="6" t="n">
        <v>1947591</v>
      </c>
    </row>
    <row r="18">
      <c r="A18" s="4" t="inlineStr">
        <is>
          <t>Accrued liabilities</t>
        </is>
      </c>
      <c r="B18" s="6" t="n">
        <v>1914157</v>
      </c>
      <c r="C18" s="6" t="n">
        <v>1462612</v>
      </c>
      <c r="D18" s="6" t="n">
        <v>1543019</v>
      </c>
      <c r="E18" s="6" t="n">
        <v>2158868</v>
      </c>
      <c r="F18" s="6" t="n">
        <v>1313924</v>
      </c>
    </row>
    <row r="19">
      <c r="A19" s="4" t="inlineStr">
        <is>
          <t>Rental Pool liability</t>
        </is>
      </c>
      <c r="B19" s="6" t="n">
        <v>673366</v>
      </c>
      <c r="C19" s="6" t="n">
        <v>551140</v>
      </c>
      <c r="D19" s="6" t="n">
        <v>779185</v>
      </c>
      <c r="E19" s="6" t="n">
        <v>723471</v>
      </c>
      <c r="F19" s="6" t="n">
        <v>325081</v>
      </c>
    </row>
    <row r="20">
      <c r="A20" s="4" t="inlineStr">
        <is>
          <t>Current portion deferred revenues</t>
        </is>
      </c>
      <c r="B20" s="6" t="n">
        <v>4416271</v>
      </c>
      <c r="C20" s="6" t="n">
        <v>3896516</v>
      </c>
      <c r="D20" s="6" t="n">
        <v>3680889</v>
      </c>
      <c r="E20" s="6" t="n">
        <v>3388371</v>
      </c>
      <c r="F20" s="6" t="n">
        <v>3592589</v>
      </c>
    </row>
    <row r="21">
      <c r="A21" s="4" t="inlineStr">
        <is>
          <t>Due to affiliates</t>
        </is>
      </c>
      <c r="B21" s="6" t="n">
        <v>511784</v>
      </c>
      <c r="C21" s="6" t="n">
        <v>859674</v>
      </c>
      <c r="D21" s="6" t="n">
        <v>1253621</v>
      </c>
      <c r="E21" s="6" t="n">
        <v>1703828</v>
      </c>
      <c r="F21" s="6" t="n">
        <v>1767024</v>
      </c>
    </row>
    <row r="22">
      <c r="A22" s="4" t="inlineStr">
        <is>
          <t>Current portion - operating leases</t>
        </is>
      </c>
      <c r="B22" s="6" t="n">
        <v>374219</v>
      </c>
      <c r="C22" s="6" t="n">
        <v>370123</v>
      </c>
      <c r="D22" s="6" t="n">
        <v>366072</v>
      </c>
      <c r="E22" s="6" t="n">
        <v>270050</v>
      </c>
      <c r="F22" s="6" t="n">
        <v>358103</v>
      </c>
    </row>
    <row r="23">
      <c r="A23" s="4" t="inlineStr">
        <is>
          <t>Current portion - note payable, net of unamortized deferred financing costs</t>
        </is>
      </c>
      <c r="B23" s="6" t="n">
        <v>10881704</v>
      </c>
      <c r="C23" s="6" t="n">
        <v>11096191</v>
      </c>
      <c r="D23" s="6" t="n">
        <v>11308948</v>
      </c>
      <c r="E23" s="6" t="n">
        <v>11520642</v>
      </c>
      <c r="F23" s="6" t="n">
        <v>919479</v>
      </c>
    </row>
    <row r="24">
      <c r="A24" s="4" t="inlineStr">
        <is>
          <t>Total current liabilities</t>
        </is>
      </c>
      <c r="B24" s="6" t="n">
        <v>20077584</v>
      </c>
      <c r="C24" s="6" t="n">
        <v>19263413</v>
      </c>
      <c r="D24" s="6" t="n">
        <v>19962810</v>
      </c>
      <c r="E24" s="6" t="n">
        <v>20987516</v>
      </c>
      <c r="F24" s="6" t="n">
        <v>10223792</v>
      </c>
    </row>
    <row r="25">
      <c r="A25" s="4" t="inlineStr">
        <is>
          <t>Deferred revenues, net of current portion</t>
        </is>
      </c>
      <c r="B25" s="6" t="n">
        <v>1390155</v>
      </c>
      <c r="C25" s="6" t="n">
        <v>1295136</v>
      </c>
      <c r="D25" s="6" t="n">
        <v>1284399</v>
      </c>
      <c r="E25" s="6" t="n">
        <v>1167675</v>
      </c>
      <c r="F25" s="6" t="n">
        <v>1086508</v>
      </c>
    </row>
    <row r="26">
      <c r="A26" s="4" t="inlineStr">
        <is>
          <t>Operating leases, net of current portion</t>
        </is>
      </c>
      <c r="B26" s="6" t="n">
        <v>96268</v>
      </c>
      <c r="C26" s="6" t="n">
        <v>191372</v>
      </c>
      <c r="D26" s="6" t="n">
        <v>285326</v>
      </c>
      <c r="E26" s="6" t="n">
        <v>470376</v>
      </c>
      <c r="F26" s="6" t="n">
        <v>470376</v>
      </c>
    </row>
    <row r="27">
      <c r="A27" s="4" t="inlineStr">
        <is>
          <t>Paycheck Protection Program Loan</t>
        </is>
      </c>
      <c r="B27" s="6" t="n">
        <v>2000000</v>
      </c>
      <c r="C27" s="6" t="n">
        <v>2000000</v>
      </c>
      <c r="D27" s="6" t="n">
        <v>2000000</v>
      </c>
      <c r="E27" s="6" t="n">
        <v>3394500</v>
      </c>
      <c r="F27" s="6" t="n">
        <v>3394500</v>
      </c>
    </row>
    <row r="28">
      <c r="A28" s="4" t="inlineStr">
        <is>
          <t>Total liabilities</t>
        </is>
      </c>
      <c r="B28" s="6" t="n">
        <v>23564007</v>
      </c>
      <c r="C28" s="6" t="n">
        <v>22749921</v>
      </c>
      <c r="D28" s="6" t="n">
        <v>23532535</v>
      </c>
      <c r="E28" s="6" t="n">
        <v>26020067</v>
      </c>
      <c r="F28" s="6" t="n">
        <v>25987808</v>
      </c>
    </row>
    <row r="29">
      <c r="A29" s="4" t="inlineStr">
        <is>
          <t>Stockholders' Equity Attributable to Parent, Total</t>
        </is>
      </c>
      <c r="B29" s="6" t="n">
        <v>25123383</v>
      </c>
      <c r="C29" s="6" t="n">
        <v>24901284</v>
      </c>
      <c r="D29" s="6" t="n">
        <v>26543661</v>
      </c>
      <c r="E29" s="6" t="n">
        <v>23331214</v>
      </c>
      <c r="F29" s="6" t="n">
        <v>22400795</v>
      </c>
      <c r="G29" s="5" t="n">
        <v>23991523</v>
      </c>
    </row>
    <row r="30">
      <c r="A30" s="4" t="inlineStr">
        <is>
          <t>Total liabilities and member's equity</t>
        </is>
      </c>
      <c r="B30" s="5" t="n">
        <v>48687390</v>
      </c>
      <c r="C30" s="5" t="n">
        <v>47651205</v>
      </c>
      <c r="D30" s="5" t="n">
        <v>50076196</v>
      </c>
      <c r="E30" s="5" t="n">
        <v>49351281</v>
      </c>
      <c r="F30" s="5" t="n">
        <v>483886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Unaudited 2021 Quarterly Financial Information (Details) - USD ($)</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Revenues:</t>
        </is>
      </c>
    </row>
    <row r="4">
      <c r="A4" s="4" t="inlineStr">
        <is>
          <t>Total revenues</t>
        </is>
      </c>
      <c r="B4" s="5" t="n">
        <v>6351673</v>
      </c>
      <c r="C4" s="5" t="n">
        <v>8732460</v>
      </c>
      <c r="D4" s="5" t="n">
        <v>9297903</v>
      </c>
      <c r="E4" s="5" t="n">
        <v>18030363</v>
      </c>
      <c r="F4" s="5" t="n">
        <v>24382036</v>
      </c>
      <c r="G4" s="5" t="n">
        <v>34609026</v>
      </c>
      <c r="H4" s="5" t="n">
        <v>22370325</v>
      </c>
    </row>
    <row r="5">
      <c r="A5" s="3" t="inlineStr">
        <is>
          <t>Costs and expenses:</t>
        </is>
      </c>
    </row>
    <row r="6">
      <c r="A6" s="4" t="inlineStr">
        <is>
          <t>Operating costs and expenses</t>
        </is>
      </c>
      <c r="B6" s="6" t="n">
        <v>3836968</v>
      </c>
      <c r="C6" s="6" t="n">
        <v>4486846</v>
      </c>
      <c r="D6" s="6" t="n">
        <v>4016136</v>
      </c>
      <c r="E6" s="6" t="n">
        <v>8502982</v>
      </c>
      <c r="F6" s="6" t="n">
        <v>12339950</v>
      </c>
      <c r="G6" s="6" t="n">
        <v>17365673</v>
      </c>
      <c r="H6" s="6" t="n">
        <v>9768855</v>
      </c>
    </row>
    <row r="7">
      <c r="A7" s="4" t="inlineStr">
        <is>
          <t>General and administrative</t>
        </is>
      </c>
      <c r="B7" s="6" t="n">
        <v>3424279</v>
      </c>
      <c r="C7" s="6" t="n">
        <v>3690422</v>
      </c>
      <c r="D7" s="6" t="n">
        <v>3602672</v>
      </c>
      <c r="E7" s="6" t="n">
        <v>7293094</v>
      </c>
      <c r="F7" s="6" t="n">
        <v>10717373</v>
      </c>
      <c r="G7" s="6" t="n">
        <v>14974490</v>
      </c>
      <c r="H7" s="6" t="n">
        <v>13343514</v>
      </c>
    </row>
    <row r="8">
      <c r="A8" s="4" t="inlineStr">
        <is>
          <t>Depreciation and amortization expense</t>
        </is>
      </c>
      <c r="B8" s="6" t="n">
        <v>645073</v>
      </c>
      <c r="C8" s="6" t="n">
        <v>647826</v>
      </c>
      <c r="D8" s="6" t="n">
        <v>658582</v>
      </c>
      <c r="E8" s="6" t="n">
        <v>1306408</v>
      </c>
      <c r="F8" s="6" t="n">
        <v>1951483</v>
      </c>
      <c r="G8" s="6" t="n">
        <v>2592004</v>
      </c>
      <c r="H8" s="6" t="n">
        <v>2506621</v>
      </c>
    </row>
    <row r="9">
      <c r="A9" s="4" t="inlineStr">
        <is>
          <t>Total costs and expenses</t>
        </is>
      </c>
      <c r="B9" s="6" t="n">
        <v>7906320</v>
      </c>
      <c r="C9" s="6" t="n">
        <v>8825094</v>
      </c>
      <c r="D9" s="6" t="n">
        <v>8277390</v>
      </c>
      <c r="E9" s="6" t="n">
        <v>17102484</v>
      </c>
      <c r="F9" s="6" t="n">
        <v>25008804</v>
      </c>
      <c r="G9" s="6" t="n">
        <v>34932167</v>
      </c>
      <c r="H9" s="6" t="n">
        <v>25618990</v>
      </c>
    </row>
    <row r="10">
      <c r="A10" s="4" t="inlineStr">
        <is>
          <t>Operating loss</t>
        </is>
      </c>
      <c r="B10" s="6" t="n">
        <v>-1554647</v>
      </c>
      <c r="C10" s="6" t="n">
        <v>-92634</v>
      </c>
      <c r="D10" s="6" t="n">
        <v>1020513</v>
      </c>
      <c r="E10" s="6" t="n">
        <v>927879</v>
      </c>
      <c r="F10" s="6" t="n">
        <v>-626768</v>
      </c>
      <c r="G10" s="6" t="n">
        <v>-323141</v>
      </c>
      <c r="H10" s="6" t="n">
        <v>-3248665</v>
      </c>
    </row>
    <row r="11">
      <c r="A11" s="4" t="inlineStr">
        <is>
          <t>Gain on forgiveness of Paycheck Protection Program loan</t>
        </is>
      </c>
      <c r="C11" s="6" t="n">
        <v>3394500</v>
      </c>
      <c r="E11" s="6" t="n">
        <v>3394500</v>
      </c>
      <c r="F11" s="6" t="n">
        <v>3394500</v>
      </c>
      <c r="G11" s="6" t="n">
        <v>3394500</v>
      </c>
    </row>
    <row r="12">
      <c r="A12" s="4" t="inlineStr">
        <is>
          <t>Interest expense</t>
        </is>
      </c>
      <c r="B12" s="6" t="n">
        <v>-87731</v>
      </c>
      <c r="C12" s="6" t="n">
        <v>-89420</v>
      </c>
      <c r="D12" s="6" t="n">
        <v>-90095</v>
      </c>
      <c r="E12" s="6" t="n">
        <v>-179515</v>
      </c>
      <c r="F12" s="6" t="n">
        <v>-267246</v>
      </c>
      <c r="G12" s="6" t="n">
        <v>-348771</v>
      </c>
      <c r="H12" s="6" t="n">
        <v>-437667</v>
      </c>
    </row>
    <row r="13">
      <c r="A13" s="4" t="inlineStr">
        <is>
          <t>Net income (loss)</t>
        </is>
      </c>
      <c r="B13" s="6" t="n">
        <v>-1642378</v>
      </c>
      <c r="C13" s="6" t="n">
        <v>3212446</v>
      </c>
      <c r="D13" s="6" t="n">
        <v>930418</v>
      </c>
      <c r="E13" s="6" t="n">
        <v>4142864</v>
      </c>
      <c r="F13" s="6" t="n">
        <v>2500486</v>
      </c>
      <c r="G13" s="6" t="n">
        <v>2722588</v>
      </c>
      <c r="H13" s="6" t="n">
        <v>-3686332</v>
      </c>
    </row>
    <row r="14">
      <c r="A14" s="4" t="inlineStr">
        <is>
          <t>Room revenues</t>
        </is>
      </c>
    </row>
    <row r="15">
      <c r="A15" s="3" t="inlineStr">
        <is>
          <t>Revenues:</t>
        </is>
      </c>
    </row>
    <row r="16">
      <c r="A16" s="4" t="inlineStr">
        <is>
          <t>Total revenues</t>
        </is>
      </c>
      <c r="B16" s="6" t="n">
        <v>1393024</v>
      </c>
      <c r="C16" s="6" t="n">
        <v>2004167</v>
      </c>
      <c r="D16" s="6" t="n">
        <v>1853088</v>
      </c>
      <c r="E16" s="6" t="n">
        <v>3857255</v>
      </c>
      <c r="F16" s="6" t="n">
        <v>5250279</v>
      </c>
      <c r="G16" s="6" t="n">
        <v>6967712</v>
      </c>
      <c r="H16" s="6" t="n">
        <v>3760898</v>
      </c>
    </row>
    <row r="17">
      <c r="A17" s="4" t="inlineStr">
        <is>
          <t>Other revenues</t>
        </is>
      </c>
    </row>
    <row r="18">
      <c r="A18" s="3" t="inlineStr">
        <is>
          <t>Revenues:</t>
        </is>
      </c>
    </row>
    <row r="19">
      <c r="A19" s="4" t="inlineStr">
        <is>
          <t>Total revenues</t>
        </is>
      </c>
      <c r="B19" s="5" t="n">
        <v>4958649</v>
      </c>
      <c r="C19" s="5" t="n">
        <v>6728293</v>
      </c>
      <c r="D19" s="5" t="n">
        <v>7444815</v>
      </c>
      <c r="E19" s="5" t="n">
        <v>14173108</v>
      </c>
      <c r="F19" s="5" t="n">
        <v>19131757</v>
      </c>
      <c r="G19" s="5" t="n">
        <v>27641314</v>
      </c>
      <c r="H19" s="5" t="n">
        <v>18609427</v>
      </c>
    </row>
  </sheetData>
  <mergeCells count="3">
    <mergeCell ref="A1:A2"/>
    <mergeCell ref="B1:D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5" customWidth="1" min="2" max="2"/>
  </cols>
  <sheetData>
    <row r="1">
      <c r="A1" s="1" t="inlineStr">
        <is>
          <t>Land Development and Sale Contract (Details)</t>
        </is>
      </c>
      <c r="B1" s="2" t="inlineStr">
        <is>
          <t>Dec. 31, 2021a</t>
        </is>
      </c>
    </row>
    <row r="2">
      <c r="A2" s="3" t="inlineStr">
        <is>
          <t>Land Development and Sale Contract</t>
        </is>
      </c>
    </row>
    <row r="3">
      <c r="A3" s="4" t="inlineStr">
        <is>
          <t>Land available for sale and residential development</t>
        </is>
      </c>
      <c r="B3" s="6" t="n">
        <v>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14" customWidth="1" min="5" max="5"/>
  </cols>
  <sheetData>
    <row r="1">
      <c r="A1" s="1" t="inlineStr">
        <is>
          <t>Nature of the Rental Pool Lease Operation and Agreements (Details)</t>
        </is>
      </c>
      <c r="B1" s="2" t="inlineStr">
        <is>
          <t>12 Months Ended</t>
        </is>
      </c>
    </row>
    <row r="2">
      <c r="B2" s="2" t="inlineStr">
        <is>
          <t>Dec. 31, 2022</t>
        </is>
      </c>
      <c r="C2" s="2" t="inlineStr">
        <is>
          <t>Dec. 31, 2021USD ($)</t>
        </is>
      </c>
      <c r="D2" s="2" t="inlineStr">
        <is>
          <t>Dec. 31, 2020USD ($)</t>
        </is>
      </c>
      <c r="E2" s="2" t="inlineStr">
        <is>
          <t>Dec. 31, 2019</t>
        </is>
      </c>
    </row>
    <row r="3">
      <c r="A3" s="3" t="inlineStr">
        <is>
          <t>Collaborative Arrangements and Non-collaborative Arrangement Transactions [Line Items]</t>
        </is>
      </c>
    </row>
    <row r="4">
      <c r="A4" s="4" t="inlineStr">
        <is>
          <t>Master lease agreement term</t>
        </is>
      </c>
      <c r="C4" s="4" t="inlineStr">
        <is>
          <t>10 years</t>
        </is>
      </c>
    </row>
    <row r="5">
      <c r="A5" s="4" t="inlineStr">
        <is>
          <t>Percentage of reimbursement</t>
        </is>
      </c>
      <c r="B5" s="6" t="n">
        <v>25</v>
      </c>
      <c r="C5" s="6" t="n">
        <v>20</v>
      </c>
      <c r="D5" s="6" t="n">
        <v>15</v>
      </c>
      <c r="E5" s="6" t="n">
        <v>10</v>
      </c>
    </row>
    <row r="6">
      <c r="A6" s="4" t="inlineStr">
        <is>
          <t>Amounts available to participants</t>
        </is>
      </c>
      <c r="C6" s="5" t="n">
        <v>2725000</v>
      </c>
      <c r="D6" s="5" t="n">
        <v>1451000</v>
      </c>
    </row>
    <row r="7">
      <c r="A7" s="4" t="inlineStr">
        <is>
          <t>Amounts available to participants owed by entity</t>
        </is>
      </c>
      <c r="C7" s="6" t="n">
        <v>596600</v>
      </c>
      <c r="D7" s="6" t="n">
        <v>264900</v>
      </c>
    </row>
    <row r="8">
      <c r="A8" s="4" t="inlineStr">
        <is>
          <t>Incentive payments</t>
        </is>
      </c>
      <c r="C8" s="5" t="n">
        <v>76790</v>
      </c>
      <c r="D8" s="5" t="n">
        <v>60090</v>
      </c>
    </row>
    <row r="9">
      <c r="A9" s="4" t="inlineStr">
        <is>
          <t>40% [Member]</t>
        </is>
      </c>
    </row>
    <row r="10">
      <c r="A10" s="3" t="inlineStr">
        <is>
          <t>Collaborative Arrangements and Non-collaborative Arrangement Transactions [Line Items]</t>
        </is>
      </c>
    </row>
    <row r="11">
      <c r="A11" s="4" t="inlineStr">
        <is>
          <t>Participants' quarterly distribution as a percentage of adjusted gross revenues</t>
        </is>
      </c>
      <c r="C11" s="4" t="inlineStr">
        <is>
          <t>40.00%</t>
        </is>
      </c>
    </row>
    <row r="12">
      <c r="A12" s="4" t="inlineStr">
        <is>
          <t>Adjusted Gross revenue</t>
        </is>
      </c>
      <c r="C12" s="5" t="n">
        <v>10000000</v>
      </c>
    </row>
    <row r="13">
      <c r="A13" s="4" t="inlineStr">
        <is>
          <t>45% [Member]</t>
        </is>
      </c>
    </row>
    <row r="14">
      <c r="A14" s="3" t="inlineStr">
        <is>
          <t>Collaborative Arrangements and Non-collaborative Arrangement Transactions [Line Items]</t>
        </is>
      </c>
    </row>
    <row r="15">
      <c r="A15" s="4" t="inlineStr">
        <is>
          <t>Participants' quarterly distribution as a percentage of adjusted gross revenues</t>
        </is>
      </c>
      <c r="C15" s="4" t="inlineStr">
        <is>
          <t>45.00%</t>
        </is>
      </c>
    </row>
    <row r="16">
      <c r="A16" s="4" t="inlineStr">
        <is>
          <t>50% [Member]</t>
        </is>
      </c>
    </row>
    <row r="17">
      <c r="A17" s="3" t="inlineStr">
        <is>
          <t>Collaborative Arrangements and Non-collaborative Arrangement Transactions [Line Items]</t>
        </is>
      </c>
    </row>
    <row r="18">
      <c r="A18" s="4" t="inlineStr">
        <is>
          <t>Participants' quarterly distribution as a percentage of adjusted gross revenues</t>
        </is>
      </c>
      <c r="C18" s="4" t="inlineStr">
        <is>
          <t>50.00%</t>
        </is>
      </c>
    </row>
    <row r="19">
      <c r="A19" s="4" t="inlineStr">
        <is>
          <t>Minimum [Member] | 45% [Member]</t>
        </is>
      </c>
    </row>
    <row r="20">
      <c r="A20" s="3" t="inlineStr">
        <is>
          <t>Collaborative Arrangements and Non-collaborative Arrangement Transactions [Line Items]</t>
        </is>
      </c>
    </row>
    <row r="21">
      <c r="A21" s="4" t="inlineStr">
        <is>
          <t>Adjusted Gross revenue</t>
        </is>
      </c>
      <c r="C21" s="5" t="n">
        <v>10000000</v>
      </c>
    </row>
    <row r="22">
      <c r="A22" s="4" t="inlineStr">
        <is>
          <t>Minimum [Member] | 50% [Member]</t>
        </is>
      </c>
    </row>
    <row r="23">
      <c r="A23" s="3" t="inlineStr">
        <is>
          <t>Collaborative Arrangements and Non-collaborative Arrangement Transactions [Line Items]</t>
        </is>
      </c>
    </row>
    <row r="24">
      <c r="A24" s="4" t="inlineStr">
        <is>
          <t>Adjusted Gross revenue</t>
        </is>
      </c>
      <c r="C24" s="6" t="n">
        <v>11000000</v>
      </c>
    </row>
    <row r="25">
      <c r="A25" s="4" t="inlineStr">
        <is>
          <t>Maximum [Member] | 45% [Member]</t>
        </is>
      </c>
    </row>
    <row r="26">
      <c r="A26" s="3" t="inlineStr">
        <is>
          <t>Collaborative Arrangements and Non-collaborative Arrangement Transactions [Line Items]</t>
        </is>
      </c>
    </row>
    <row r="27">
      <c r="A27" s="4" t="inlineStr">
        <is>
          <t>Adjusted Gross revenue</t>
        </is>
      </c>
      <c r="C27" s="5" t="n">
        <v>11000000</v>
      </c>
    </row>
    <row r="28">
      <c r="A28" s="4" t="inlineStr">
        <is>
          <t>Innisbrook Rental Pool Lease Operation [Member]</t>
        </is>
      </c>
    </row>
    <row r="29">
      <c r="A29" s="3" t="inlineStr">
        <is>
          <t>Collaborative Arrangements and Non-collaborative Arrangement Transactions [Line Items]</t>
        </is>
      </c>
    </row>
    <row r="30">
      <c r="A30" s="4" t="inlineStr">
        <is>
          <t>Percentage of reimbursement</t>
        </is>
      </c>
      <c r="B30" s="6" t="n">
        <v>25</v>
      </c>
      <c r="C30" s="6" t="n">
        <v>20</v>
      </c>
      <c r="D30" s="6" t="n">
        <v>15</v>
      </c>
      <c r="E30" s="6" t="n">
        <v>10</v>
      </c>
    </row>
    <row r="31">
      <c r="A31" s="4" t="inlineStr">
        <is>
          <t>Percentage Of Occupancy Fees</t>
        </is>
      </c>
      <c r="C31" s="4" t="inlineStr">
        <is>
          <t>90.00%</t>
        </is>
      </c>
    </row>
    <row r="32">
      <c r="A32" s="4" t="inlineStr">
        <is>
          <t>Carpet Care Reserve Deposits Percentage</t>
        </is>
      </c>
      <c r="C32" s="4" t="inlineStr">
        <is>
          <t>0.00%</t>
        </is>
      </c>
    </row>
    <row r="33">
      <c r="A33" s="4" t="inlineStr">
        <is>
          <t>Carpet Care Expenses</t>
        </is>
      </c>
      <c r="C33" s="5" t="n">
        <v>5500</v>
      </c>
      <c r="D33" s="5" t="n">
        <v>17000</v>
      </c>
    </row>
    <row r="34">
      <c r="A34" s="4" t="inlineStr">
        <is>
          <t>Innisbrook Rental Pool Lease Operation [Member] | 40% [Member]</t>
        </is>
      </c>
    </row>
    <row r="35">
      <c r="A35" s="3" t="inlineStr">
        <is>
          <t>Collaborative Arrangements and Non-collaborative Arrangement Transactions [Line Items]</t>
        </is>
      </c>
    </row>
    <row r="36">
      <c r="A36" s="4" t="inlineStr">
        <is>
          <t>Participants' quarterly distribution as a percentage of adjusted gross revenues</t>
        </is>
      </c>
      <c r="C36" s="4" t="inlineStr">
        <is>
          <t>40.00%</t>
        </is>
      </c>
    </row>
    <row r="37">
      <c r="A37" s="4" t="inlineStr">
        <is>
          <t>Adjusted Gross revenue</t>
        </is>
      </c>
      <c r="C37" s="5" t="n">
        <v>10000000</v>
      </c>
    </row>
    <row r="38">
      <c r="A38" s="4" t="inlineStr">
        <is>
          <t>Innisbrook Rental Pool Lease Operation [Member] | 45% [Member]</t>
        </is>
      </c>
    </row>
    <row r="39">
      <c r="A39" s="3" t="inlineStr">
        <is>
          <t>Collaborative Arrangements and Non-collaborative Arrangement Transactions [Line Items]</t>
        </is>
      </c>
    </row>
    <row r="40">
      <c r="A40" s="4" t="inlineStr">
        <is>
          <t>Participants' quarterly distribution as a percentage of adjusted gross revenues</t>
        </is>
      </c>
      <c r="C40" s="4" t="inlineStr">
        <is>
          <t>45.00%</t>
        </is>
      </c>
    </row>
    <row r="41">
      <c r="A41" s="4" t="inlineStr">
        <is>
          <t>Innisbrook Rental Pool Lease Operation [Member] | 50% [Member]</t>
        </is>
      </c>
    </row>
    <row r="42">
      <c r="A42" s="3" t="inlineStr">
        <is>
          <t>Collaborative Arrangements and Non-collaborative Arrangement Transactions [Line Items]</t>
        </is>
      </c>
    </row>
    <row r="43">
      <c r="A43" s="4" t="inlineStr">
        <is>
          <t>Participants' quarterly distribution as a percentage of adjusted gross revenues</t>
        </is>
      </c>
      <c r="C43" s="4" t="inlineStr">
        <is>
          <t>50.00%</t>
        </is>
      </c>
    </row>
    <row r="44">
      <c r="A44" s="4" t="inlineStr">
        <is>
          <t>Innisbrook Rental Pool Lease Operation [Member] | Minimum [Member] | 45% [Member]</t>
        </is>
      </c>
    </row>
    <row r="45">
      <c r="A45" s="3" t="inlineStr">
        <is>
          <t>Collaborative Arrangements and Non-collaborative Arrangement Transactions [Line Items]</t>
        </is>
      </c>
    </row>
    <row r="46">
      <c r="A46" s="4" t="inlineStr">
        <is>
          <t>Adjusted Gross revenue</t>
        </is>
      </c>
      <c r="C46" s="5" t="n">
        <v>10000000</v>
      </c>
    </row>
    <row r="47">
      <c r="A47" s="4" t="inlineStr">
        <is>
          <t>Innisbrook Rental Pool Lease Operation [Member] | Minimum [Member] | 50% [Member]</t>
        </is>
      </c>
    </row>
    <row r="48">
      <c r="A48" s="3" t="inlineStr">
        <is>
          <t>Collaborative Arrangements and Non-collaborative Arrangement Transactions [Line Items]</t>
        </is>
      </c>
    </row>
    <row r="49">
      <c r="A49" s="4" t="inlineStr">
        <is>
          <t>Adjusted Gross revenue</t>
        </is>
      </c>
      <c r="C49" s="6" t="n">
        <v>11000000</v>
      </c>
    </row>
    <row r="50">
      <c r="A50" s="4" t="inlineStr">
        <is>
          <t>Innisbrook Rental Pool Lease Operation [Member] | Maximum [Member] | 45% [Member]</t>
        </is>
      </c>
    </row>
    <row r="51">
      <c r="A51" s="3" t="inlineStr">
        <is>
          <t>Collaborative Arrangements and Non-collaborative Arrangement Transactions [Line Items]</t>
        </is>
      </c>
    </row>
    <row r="52">
      <c r="A52" s="4" t="inlineStr">
        <is>
          <t>Adjusted Gross revenue</t>
        </is>
      </c>
      <c r="C52" s="5" t="n">
        <v>110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PARTICIPANTS' FUND BALANCES - Innisbrook Rental Pool Lease Operation [Member] - USD ($)</t>
        </is>
      </c>
      <c r="B1" s="2" t="inlineStr">
        <is>
          <t>12 Months Ended</t>
        </is>
      </c>
    </row>
    <row r="2">
      <c r="B2" s="2" t="inlineStr">
        <is>
          <t>Dec. 31, 2021</t>
        </is>
      </c>
      <c r="C2" s="2" t="inlineStr">
        <is>
          <t>Dec. 31, 2020</t>
        </is>
      </c>
    </row>
    <row r="3">
      <c r="A3" s="4" t="inlineStr">
        <is>
          <t>Distribution Fund [Member]</t>
        </is>
      </c>
    </row>
    <row r="4">
      <c r="A4" s="4" t="inlineStr">
        <is>
          <t>BALANCE, beginning of year</t>
        </is>
      </c>
      <c r="B4" s="5" t="n">
        <v>0</v>
      </c>
      <c r="C4" s="5" t="n">
        <v>0</v>
      </c>
    </row>
    <row r="5">
      <c r="A5" s="3" t="inlineStr">
        <is>
          <t>ADDITIONS:</t>
        </is>
      </c>
    </row>
    <row r="6">
      <c r="A6" s="4" t="inlineStr">
        <is>
          <t>Amounts available for distribution</t>
        </is>
      </c>
      <c r="B6" s="6" t="n">
        <v>2724589</v>
      </c>
      <c r="C6" s="6" t="n">
        <v>1451329</v>
      </c>
    </row>
    <row r="7">
      <c r="A7" s="4" t="inlineStr">
        <is>
          <t>Interest received or receivable from Maintenance Escrow Fund</t>
        </is>
      </c>
      <c r="B7" s="6" t="n">
        <v>31</v>
      </c>
      <c r="C7" s="6" t="n">
        <v>441</v>
      </c>
    </row>
    <row r="8">
      <c r="A8" s="3" t="inlineStr">
        <is>
          <t>REDUCTIONS:</t>
        </is>
      </c>
    </row>
    <row r="9">
      <c r="A9" s="4" t="inlineStr">
        <is>
          <t>Amounts accrued or paid to participants</t>
        </is>
      </c>
      <c r="B9" s="6" t="n">
        <v>-2724620</v>
      </c>
      <c r="C9" s="6" t="n">
        <v>-1451770</v>
      </c>
    </row>
    <row r="10">
      <c r="A10" s="4" t="inlineStr">
        <is>
          <t>BALANCE, end of year</t>
        </is>
      </c>
      <c r="B10" s="6" t="n">
        <v>0</v>
      </c>
      <c r="C10" s="6" t="n">
        <v>0</v>
      </c>
    </row>
    <row r="11">
      <c r="A11" s="4" t="inlineStr">
        <is>
          <t>Maintenance Escrow Fund [Member]</t>
        </is>
      </c>
    </row>
    <row r="12">
      <c r="A12" s="4" t="inlineStr">
        <is>
          <t>BALANCE, beginning of year</t>
        </is>
      </c>
      <c r="B12" s="6" t="n">
        <v>280233</v>
      </c>
      <c r="C12" s="6" t="n">
        <v>318991</v>
      </c>
    </row>
    <row r="13">
      <c r="A13" s="3" t="inlineStr">
        <is>
          <t>ADDITIONS:</t>
        </is>
      </c>
    </row>
    <row r="14">
      <c r="A14" s="4" t="inlineStr">
        <is>
          <t>Charges to participants to establish or restore escrow balances</t>
        </is>
      </c>
      <c r="B14" s="6" t="n">
        <v>277187</v>
      </c>
      <c r="C14" s="6" t="n">
        <v>241308</v>
      </c>
    </row>
    <row r="15">
      <c r="A15" s="4" t="inlineStr">
        <is>
          <t>Member accounts &amp; miscellaneous</t>
        </is>
      </c>
      <c r="B15" s="6" t="n">
        <v>105</v>
      </c>
      <c r="C15" s="6" t="n">
        <v>4998</v>
      </c>
    </row>
    <row r="16">
      <c r="A16" s="3" t="inlineStr">
        <is>
          <t>REDUCTIONS:</t>
        </is>
      </c>
    </row>
    <row r="17">
      <c r="A17" s="4" t="inlineStr">
        <is>
          <t>Carpet Carpet Care Reserve</t>
        </is>
      </c>
      <c r="B17" s="6" t="n">
        <v>-5545</v>
      </c>
      <c r="C17" s="6" t="n">
        <v>-12335</v>
      </c>
    </row>
    <row r="18">
      <c r="A18" s="4" t="inlineStr">
        <is>
          <t>Maintenance charges</t>
        </is>
      </c>
      <c r="B18" s="6" t="n">
        <v>-281164</v>
      </c>
      <c r="C18" s="6" t="n">
        <v>-261904</v>
      </c>
    </row>
    <row r="19">
      <c r="A19" s="4" t="inlineStr">
        <is>
          <t>Change in Carpet Care Reserve</t>
        </is>
      </c>
      <c r="B19" s="6" t="n">
        <v>-6814</v>
      </c>
    </row>
    <row r="20">
      <c r="A20" s="4" t="inlineStr">
        <is>
          <t>Refunds to participants as prescribed by the master lease agreements</t>
        </is>
      </c>
      <c r="B20" s="6" t="n">
        <v>-18865</v>
      </c>
      <c r="C20" s="6" t="n">
        <v>-10825</v>
      </c>
    </row>
    <row r="21">
      <c r="A21" s="4" t="inlineStr">
        <is>
          <t>BALANCE, end of year</t>
        </is>
      </c>
      <c r="B21" s="5" t="n">
        <v>245137</v>
      </c>
      <c r="C21" s="5" t="n">
        <v>2802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Salamander Innisbrook, LLC (the “Company”), own and operates the Innisbrook Resort and Golf Club (the “Resort”). The Company is owned by a sole member who does not have any personal liability for any of the Company’s obligations except as expressly provided by law and/or contractual obligation. The Company owns three condominiums under Salamander Innisbrook Condominiums, LLC. The Company controls and operates the Rental Pool Lease Operation (the “Rental Pool”), a securitized pool of condominiums owned by participating condominium owners (the “Participating Owners”) and rented as hotel rooms to guests of the Resort (an average of 246 units or 294 hotel rooms participate at any given time). Pursuant to the Innisbrook Rental Pool Master Lease Agreement, dated January 1, 2014 (the “Master Lease” or “MLA”), quarterly distributions of a percentage of room revenues are required to be made to the condominium owners participating in the Rental Pool. Other resort facilities include four 18-hole golf courses, four restaurants, three convention facilities, a health spa, fitness center, tennis and recreation facilities, themed water park and five swimming poo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 Statements of Cash Flows - In November 2016, the Financial Accounting Standards Board (“FASB”) issued Accounting Standards Update (“ASU”) No. 2016-18, “Statement of Cash Flows” which requires that amounts generally described as restricted cash and restricted cash equivalents be included with cash and cash equivalents when reconciling the beginning-of-period and end-of-period total amounts shown on the statement of cash flows. As a result, changes in restricted cash are required to be classified as either operating activities, investing activities, or financing activities depending on the nature of the activities that gave rise to the restrictions. Restricted cash consists primarily of funds held in a reserve account as required under a note payable agreement executed March 28, 2017 with Truist Bank (formerly known as Branch Banking and Trust Company (“BB&amp;T”)) (Note 10). The following tables provide additional detail, by consolidated financial statement line item, of the ASU 2016-18 impacts in the accompanying statements of cash flows for the years ended December 31, 2021 and 2020. ​ ​ ​ ​ ​ ​ ​ ​ ​ 2021 2020 Cash ​ $ 3,226,557 ​ $ 2,010,377 Restricted cash ​ 2,041,193 ​ 2,031,044 Total cash and restricted cash, shown in statements of cash flows ​ $ 5,267,750 ​ $ 4,041,421 ​ Revenues, Deferred Revenue and Accounts Receivable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is transactional and the contracts performance obligation is generally satisfied at the time of the transaction. Revenues from performance obligations satisfied over time include membership dues, annual fees and initiation fees.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Membership dues and annual fees are recognized over the applicable membership period ( three months to one year depending on type of membership). Accounts receivable represent amounts due from our memberships, resort guests and companies or individuals that held conferences or group stays at the Resort, net of the allowance for doubtful accounts. We perform periodic credit evaluations of our customers and members and generally do not require collateral because we believe we have procedures in place to minimize the possibility of significant losses occurring. Companies with a recent prior direct billing positive history with the Resort are granted credit for billing. If companies have not been to the Resort within the past two years, an updated credit evaluation is conducted. Terms are negotiable by group contract, but invoices are typically due 30 days from the receipt of invoice. We review accounts receivable monthly to determine if any receivables are uncollectible. Any receivable considered to be doubtful of collection is included in the allowance for doubtful accounts. The balances in the allowance for doubtful accounts were $31,314 and $32,772 as of December 31, 2021 and 2020, respectively. After all attempts to collect the receivable have failed, the receivable is written off against the allowance. In addition, gift card purchases and advanced event deposits are collected and deferred and recognized as income as the service is performed at a future date. Deferred revenue includes unrecognized initiation fee liabilities, unearned member dues, gift card liability and advanced events deposits. Deferred revenue was as follows as of December 31: ​ ​ ​ ​ ​ ​ ​ ​ ​ 2021 2020 Current portion of deferred revenues ​ $ 4,416,271 ​ $ 3,592,589 Deferred revenues, net of current portion ​ ​ 1,390,155 ​ ​ 1,086,508 ​ ​ $ 5,806,426 ​ $ 4,679,097 ​ Practical Expedients and Exemption - There are several practical expedients and exemptions allowed under ASC 606 that impact timing of revenue recognition and our disclosures. In our adoption and application of ASC 606, we elected to treat similar contracts (primarily initiation fee contracts) as part of a portfolio of contracts, primarily initiation fee contracts. The contracts have the same provisions and we believe our revenues would not be materially different if we had chosen to treat each contract separately. Use of Estimates - The preparation of consolidated financial statements in conformity with accounting principles generally accepted in the United States ("U.S.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that are critical to the accompanying consolidated financial statements include our beliefs that all of our long-lived assets, are recoverable, that our estimates of the average lives of memberships from which we base our revenue recognition are reasonable and that no significant loss will result from the resolution of the litigation discussed in Note 5. Estimates and assumptions are reviewed periodically and the effects of revisions are reflected in the periods they are determined to be necessary. It is at least reasonably possible that our estimates could change in the near term with respect to these matters. Concentrations of Credit Risk - Financial instruments that potentially subject us to concentrations of credit risk consist principally of cash and accounts receivable. Cash consists of bank deposits which may, at times, exceed federally insured limits. No losses have been experienced in such accounts. We used the following methods and assumptions in estimating the fair values of our financial instruments: ● Accounts receivable and accounts payable: Due to their short-term nature, the carrying amounts reported on the accompanying consolidated balance sheets for these accounts approximate their fair values. ● Deferred revenues: The carrying amounts of these accounts approximate their fair values because they approximate their net present values considering relevant risk factors. ● Debt: The carrying values of variable rate debt financing reflected in the balance sheets at December 31, 2021 and 2020 approximates their fair values as the changes in their associated interest rates reflect the current market and credit risk is similar to when the loans were originally obtained. Liquidity – Our consolidated financial statements are prepared in accordance with U.S. GAAP applicable to a going concern, which contemplate the realization of assets and liquidation of liabilities in the normal course of business. We suffered a significant net loss in 2020 primarily as a result of the COVID- 19 pandemic which forced us to temporarily close the Resort in 2020 and resulted in numerous cancellations. While this pandemic remains a rapidly evolving situation, our results of operations and financial position have improved considerably in 2021 as various restrictions resulting from the pandemic have been relaxed, and we are hopeful that such trend will continue throughout the remainder of 2022 and beyond. However, the extent of the impact of COVID Irrespective of the above, we believe that our cash on hand and additional cash generated from operations will be adequate to meet our operating and capital obligations for the next twelve months, and that if any short-term cash needs are necessary that our member will continue to provide capital to fund some needs. We also have a debt obligation that requires a balloon payment of approximately $10,746,000 in July 2022. On April 4, 2022, the loan maturity date was extended to July 5, 2022. We are currently in negotiations with the lender to refinance the indebtedness and anticipate being able to consummate a long-term refinancing. Accordingly,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 Inventories and Supplies - Property, Buildings and Equipment, net – . Depreciation and amortization are recorded using the straight-line basis over the shorter of the estimated useful lives of the assets, or if applicable, the lease terms. Estimated useful lives are generally as follows: ​ ​ ​ ​ ​ ​ Average Lives Category (in Years) Buildings 40 Land improvements 20 Machinery and equipment 3 to 7 Assets recorded under finance leases 3 to 4 ​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 Impairment of Long-Lived Assets - We regularly review long-lived assets for impairment by comparing the carrying values of the assets with their estimated future undiscounted cash flows. If it is determined that an impairment loss has occurred, the loss is recognized during that period. Any impairment loss would be calculated as the difference between asset carrying values and fair value as determined by prices of similar items and other valuation techniques, giving consideration to recent operating performance and pricing trends. There were no impairment losses for the years ended December 31, 2021 and 2020. Intangibles - . We evaluate intangible assets for impairment annually (or earlier if a significant event occurs that may indicate that the assets may not be recoverable). Factors we consider important, which could indicate impairment, include the following: (1) significant under-performance relative to historical or projected future operating results; (2) significant changes in the manner of the use of the acquired assets or the strategy for our overall business; and (3) significant negative industry or economic trends. During the years ending December 31, 2021 and 2020, we completed our annual intangible impairment assessment, and determined that no impairment of intangible assets existed at either of such dates. Deferred Financing Costs – Deferred financing costs, which arose from costs incurred to originate the financing discussed at Note 10, are being amortized to interest expense over the term of the related indebtedness. The unamortized portions of these costs are reflected as reductions of such debt. Deferred contract costs, net Loss Contingencies - We estimate loss contingencies in accordance with FASB ASC 450-20, , which states that a loss contingency shall be accrued by a charge to income if both of the following conditions are met: (a) information available before the consolidated financial statements are issued or are available to be issued indicates that it is probable that a liability had been incurred at the date of the consolidated financial statements and (b) the amount of loss can be reasonably estimated. Advertising Leases - Income Taxes With the exception of an entity owned by Salamander Innisbrook Securities, LLC for which income taxes have been minimal the Company, and its subsidiaries are single-member limited liability companies, and therefore, no provision or liability for federal or state income taxes has been included in the accompanying consolidated financial statements. The results of our consolidated operations are included in the income tax return of our member. Under FASB ASC 740-10, we are required to evaluate each of our tax positions to determine if they are more likely than not to be sustained if the taxing authority examines the respective position. A tax position includes an entity’s tax status as a pass-through entity, and the decision not to file a tax return. We have evaluated each of our tax positions and have determined that no provision or liability for income taxes is necessary.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21, we do not believe that any uncertain tax positions exist .</t>
        </is>
      </c>
    </row>
    <row r="5">
      <c r="A5" s="4" t="inlineStr">
        <is>
          <t>Innisbrook Rental Pool Lease Operation [Member]</t>
        </is>
      </c>
    </row>
    <row r="6">
      <c r="A6" s="3" t="inlineStr">
        <is>
          <t>Summary of Significant Accounting Policies</t>
        </is>
      </c>
    </row>
    <row r="7">
      <c r="A7" s="4" t="inlineStr">
        <is>
          <t>Summary of Significant Accounting Policies</t>
        </is>
      </c>
      <c r="B7" s="4" t="inlineStr">
        <is>
          <t>2. Summary of Significant Accounting Policies Basis of Accounting - Cash - Revenue Accounts Receivable - Receivables are presented net of any allowances for uncollectible amounts. All receivable balances reflected in the accompanying financial statements as of December 31, 2021 and 2020, were collected in 2022 and 2021, respectively. As such, an allowance for doubtful accounts was not considered necessary as of December 31, 2021 or 2020 . Use of Estimates - Income Taxes - Accounting for Uncertainty in Income Taxes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21, the Innisbrook Rental Pool Trust believes that no uncertain tax positions exi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Buildings and Equipment</t>
        </is>
      </c>
      <c r="B1" s="2" t="inlineStr">
        <is>
          <t>12 Months Ended</t>
        </is>
      </c>
    </row>
    <row r="2">
      <c r="B2" s="2" t="inlineStr">
        <is>
          <t>Dec. 31, 2021</t>
        </is>
      </c>
    </row>
    <row r="3">
      <c r="A3" s="3" t="inlineStr">
        <is>
          <t>Property, Buildings and Equipment</t>
        </is>
      </c>
    </row>
    <row r="4">
      <c r="A4" s="4" t="inlineStr">
        <is>
          <t>Property, Buildings and Equipment</t>
        </is>
      </c>
      <c r="B4" s="4" t="inlineStr">
        <is>
          <t>3. Property, Buildings and Equipment Property, buildings, and equipment consist of the following as of December 31, 2021 and 2020: ​ ​ ​ ​ ​ ​ ​ ​ ​ 2021 2020 ​ ​ ​ ​ ​ ​ ​ Land and land improvements ​ $ 21,468,424 ​ $ 21,364,598 Buildings ​ 28,161,755 ​ 28,081,650 Furniture, fixtures and equipment ​ 11,004,343 ​ 12,775,180 Construction in progress ​ 362,388 ​ 73,758 ​ ​ 60,996,910 ​ 62,295,186 Less accumulated depreciation and amortization ​ (28,572,835) ​ (28,977,499) ​ ​ $ 32,424,075 ​ $ 33,317,687 ​ Depreciation and amortization expense was $1,664,733 and $1,712,020 for the years ended December 31, 2021 and 2020, respectively. Amortization expense and related accumulated amortization for assets previously held under finance leases (see Note 4) was $18,791 and $2,056,544, respectively, as of and for the year ended December 31, 2021 and $53,099 and $2,037,753 as of and for the year ended December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4. Leases Operating Leases On December 20, 2018, we entered into a master lease agreement with DLL Finance, LCC for under which we have three leases of golf carts and utility vehicles. Total payments under the leases of $32,300 commenced in April 2019, and continue for a period of 48 months . As of December 31, 2021, the remaining lease terms in years approximated 1.25 and the discount rate was 4.41 %. Operating lease liabilities are recorded based on the present value of the future lease payments over the lease terms. Future minimum lease payments under operating leases for the years ended December 31 are as follows: ​ ​ ​ ​ ​ Years Ending December 31, ​ 2022 ​ $ 387,459 2023 ​ 96,864 Total future minimum lease payments ​ 484,323 ​ ​ ​ ​ Less imputed interest ​ (13,836) ​ ​ ​ ​ Total present value of future minimum lease payments ​ $ 470,487 ​ Operating lease expense approximated $387,000 for each of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17:24Z</dcterms:created>
  <dcterms:modified xmlns:dcterms="http://purl.org/dc/terms/" xmlns:xsi="http://www.w3.org/2001/XMLSchema-instance" xsi:type="dcterms:W3CDTF">2022-04-15T19:17:24Z</dcterms:modified>
</cp:coreProperties>
</file>